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REPORTING ENTITY" sheetId="8" state="visible" r:id="rId8"/>
    <sheet xmlns:r="http://schemas.openxmlformats.org/officeDocument/2006/relationships" name="BASIS OF PREPARATION AND SIGNIF" sheetId="9" state="visible" r:id="rId9"/>
    <sheet xmlns:r="http://schemas.openxmlformats.org/officeDocument/2006/relationships" name="SEGMENT AND CUSTOMER REPORTING" sheetId="10" state="visible" r:id="rId10"/>
    <sheet xmlns:r="http://schemas.openxmlformats.org/officeDocument/2006/relationships" name="ACQUISITION" sheetId="11" state="visible" r:id="rId11"/>
    <sheet xmlns:r="http://schemas.openxmlformats.org/officeDocument/2006/relationships" name="ACCOUNTS RECEIVABLE (A_R), NET"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CREDIT FACILITIES" sheetId="15" state="visible" r:id="rId15"/>
    <sheet xmlns:r="http://schemas.openxmlformats.org/officeDocument/2006/relationships" name="CAPITAL STOCK" sheetId="16" state="visible" r:id="rId16"/>
    <sheet xmlns:r="http://schemas.openxmlformats.org/officeDocument/2006/relationships" name="ACCUMULATED OTHER COMPREHENSIVE" sheetId="17" state="visible" r:id="rId17"/>
    <sheet xmlns:r="http://schemas.openxmlformats.org/officeDocument/2006/relationships" name="RESTRUCTURING AND OTHER CHARGES" sheetId="18" state="visible" r:id="rId18"/>
    <sheet xmlns:r="http://schemas.openxmlformats.org/officeDocument/2006/relationships" name="MISCELLANEOUS EXPENSE" sheetId="19" state="visible" r:id="rId19"/>
    <sheet xmlns:r="http://schemas.openxmlformats.org/officeDocument/2006/relationships" name="PENSION AND NON-PENSION POST-EM" sheetId="20" state="visible" r:id="rId20"/>
    <sheet xmlns:r="http://schemas.openxmlformats.org/officeDocument/2006/relationships" name="INCOME TAXES" sheetId="21" state="visible" r:id="rId21"/>
    <sheet xmlns:r="http://schemas.openxmlformats.org/officeDocument/2006/relationships" name="FINANCIAL INSTRUMENTS AND RISK "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PARATION AND SIGN_2" sheetId="27" state="visible" r:id="rId27"/>
    <sheet xmlns:r="http://schemas.openxmlformats.org/officeDocument/2006/relationships" name="SEGMENT AND CUSTOMER REPORTING "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CREDIT FACILITIES (Tables)" sheetId="32" state="visible" r:id="rId32"/>
    <sheet xmlns:r="http://schemas.openxmlformats.org/officeDocument/2006/relationships" name="CAPITAL STOCK (Tables)" sheetId="33" state="visible" r:id="rId33"/>
    <sheet xmlns:r="http://schemas.openxmlformats.org/officeDocument/2006/relationships" name="ACCUMULATED OTHER COMPREHENSI_2" sheetId="34" state="visible" r:id="rId34"/>
    <sheet xmlns:r="http://schemas.openxmlformats.org/officeDocument/2006/relationships" name="RESTRUCTURING AND OTHER CHARG_2" sheetId="35" state="visible" r:id="rId35"/>
    <sheet xmlns:r="http://schemas.openxmlformats.org/officeDocument/2006/relationships" name="MISCELLANEOUS EXPENSE (Tables)" sheetId="36" state="visible" r:id="rId36"/>
    <sheet xmlns:r="http://schemas.openxmlformats.org/officeDocument/2006/relationships" name="PENSION AND NON-PENSION POST-_2" sheetId="37" state="visible" r:id="rId37"/>
    <sheet xmlns:r="http://schemas.openxmlformats.org/officeDocument/2006/relationships" name="FINANCIAL INSTRUMENTS AND RIS_2" sheetId="38" state="visible" r:id="rId38"/>
    <sheet xmlns:r="http://schemas.openxmlformats.org/officeDocument/2006/relationships" name="EARNINGS PER SHARE (Tables)" sheetId="39" state="visible" r:id="rId39"/>
    <sheet xmlns:r="http://schemas.openxmlformats.org/officeDocument/2006/relationships" name="SEGMENT AND CUSTOMER REPORTIN_2" sheetId="40" state="visible" r:id="rId40"/>
    <sheet xmlns:r="http://schemas.openxmlformats.org/officeDocument/2006/relationships" name="SEGMENT AND CUSTOMER REPORTIN_3" sheetId="41" state="visible" r:id="rId41"/>
    <sheet xmlns:r="http://schemas.openxmlformats.org/officeDocument/2006/relationships" name="SEGMENT AND CUSTOMER REPORTIN_4" sheetId="42" state="visible" r:id="rId42"/>
    <sheet xmlns:r="http://schemas.openxmlformats.org/officeDocument/2006/relationships" name="ACQUISITION - Narrative (Detail" sheetId="43" state="visible" r:id="rId43"/>
    <sheet xmlns:r="http://schemas.openxmlformats.org/officeDocument/2006/relationships" name="ACQUISITION - Schedule of Final" sheetId="44" state="visible" r:id="rId44"/>
    <sheet xmlns:r="http://schemas.openxmlformats.org/officeDocument/2006/relationships" name="ACCOUNTS RECEIVABLE (A_R), NET " sheetId="45" state="visible" r:id="rId45"/>
    <sheet xmlns:r="http://schemas.openxmlformats.org/officeDocument/2006/relationships" name="INVENTORIES - Schedule of Inven" sheetId="46" state="visible" r:id="rId46"/>
    <sheet xmlns:r="http://schemas.openxmlformats.org/officeDocument/2006/relationships" name="INVENTORIES - Narrative (Detail" sheetId="47" state="visible" r:id="rId47"/>
    <sheet xmlns:r="http://schemas.openxmlformats.org/officeDocument/2006/relationships" name="LEASES - Schedule of Components" sheetId="48" state="visible" r:id="rId48"/>
    <sheet xmlns:r="http://schemas.openxmlformats.org/officeDocument/2006/relationships" name="LEASES - Schedule of Other Info" sheetId="49" state="visible" r:id="rId49"/>
    <sheet xmlns:r="http://schemas.openxmlformats.org/officeDocument/2006/relationships" name="CREDIT FACILITIES - Narrative (" sheetId="50" state="visible" r:id="rId50"/>
    <sheet xmlns:r="http://schemas.openxmlformats.org/officeDocument/2006/relationships" name="CREDIT FACILITIES - Schedule of" sheetId="51" state="visible" r:id="rId51"/>
    <sheet xmlns:r="http://schemas.openxmlformats.org/officeDocument/2006/relationships" name="CREDIT FACILITIES - Schedule _2" sheetId="52" state="visible" r:id="rId52"/>
    <sheet xmlns:r="http://schemas.openxmlformats.org/officeDocument/2006/relationships" name="CAPITAL STOCK - Schedule of Cap" sheetId="53" state="visible" r:id="rId53"/>
    <sheet xmlns:r="http://schemas.openxmlformats.org/officeDocument/2006/relationships" name="CAPITAL STOCK - Narrative (Deta" sheetId="54" state="visible" r:id="rId54"/>
    <sheet xmlns:r="http://schemas.openxmlformats.org/officeDocument/2006/relationships" name="CAPITAL STOCK - Schedule of Com" sheetId="55" state="visible" r:id="rId55"/>
    <sheet xmlns:r="http://schemas.openxmlformats.org/officeDocument/2006/relationships" name="CAPITAL STOCK - Schedule of SBC" sheetId="56" state="visible" r:id="rId56"/>
    <sheet xmlns:r="http://schemas.openxmlformats.org/officeDocument/2006/relationships" name="CAPITAL STOCK - Schedule of S_2" sheetId="57" state="visible" r:id="rId57"/>
    <sheet xmlns:r="http://schemas.openxmlformats.org/officeDocument/2006/relationships" name="ACCUMULATED OTHER COMPREHENSI_3" sheetId="58" state="visible" r:id="rId58"/>
    <sheet xmlns:r="http://schemas.openxmlformats.org/officeDocument/2006/relationships" name="RESTRUCTURING AND OTHER CHARG_3" sheetId="59" state="visible" r:id="rId59"/>
    <sheet xmlns:r="http://schemas.openxmlformats.org/officeDocument/2006/relationships" name="RESTRUCTURING AND OTHER CHARG_4" sheetId="60" state="visible" r:id="rId60"/>
    <sheet xmlns:r="http://schemas.openxmlformats.org/officeDocument/2006/relationships" name="MISCELLANEOUS EXPENSE (Details)" sheetId="61" state="visible" r:id="rId61"/>
    <sheet xmlns:r="http://schemas.openxmlformats.org/officeDocument/2006/relationships" name="PENSION AND NON-PENSION POST-_3" sheetId="62" state="visible" r:id="rId62"/>
    <sheet xmlns:r="http://schemas.openxmlformats.org/officeDocument/2006/relationships" name="INCOME TAXES (Details)"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FINANCIAL INSTRUMENTS AND RIS_5" sheetId="66" state="visible" r:id="rId66"/>
    <sheet xmlns:r="http://schemas.openxmlformats.org/officeDocument/2006/relationships" name="FINANCIAL INSTRUMENTS AND RIS_6" sheetId="67" state="visible" r:id="rId67"/>
    <sheet xmlns:r="http://schemas.openxmlformats.org/officeDocument/2006/relationships" name="FINANCIAL INSTRUMENTS AND RIS_7" sheetId="68" state="visible" r:id="rId68"/>
    <sheet xmlns:r="http://schemas.openxmlformats.org/officeDocument/2006/relationships" name="EARNINGS PER SHARE (Details)"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RON &quot;#,##0_);_(&quot;RON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32</t>
        </is>
      </c>
      <c r="C8" s="4" t="inlineStr">
        <is>
          <t xml:space="preserve"> </t>
        </is>
      </c>
    </row>
    <row r="9">
      <c r="A9" s="4" t="inlineStr">
        <is>
          <t>Entity Registrant Name</t>
        </is>
      </c>
      <c r="B9" s="4" t="inlineStr">
        <is>
          <t>CELESTICA INC.</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0185558</t>
        </is>
      </c>
      <c r="C11" s="4" t="inlineStr">
        <is>
          <t xml:space="preserve"> </t>
        </is>
      </c>
    </row>
    <row r="12">
      <c r="A12" s="4" t="inlineStr">
        <is>
          <t>Entity Address, Address Line One</t>
        </is>
      </c>
      <c r="B12" s="4" t="inlineStr">
        <is>
          <t>5140 Yonge Street</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M2N 6L7</t>
        </is>
      </c>
      <c r="C17" s="4" t="inlineStr">
        <is>
          <t xml:space="preserve"> </t>
        </is>
      </c>
    </row>
    <row r="18">
      <c r="A18" s="4" t="inlineStr">
        <is>
          <t>City Area Code</t>
        </is>
      </c>
      <c r="B18" s="4" t="inlineStr">
        <is>
          <t>416</t>
        </is>
      </c>
      <c r="C18" s="4" t="inlineStr">
        <is>
          <t xml:space="preserve"> </t>
        </is>
      </c>
    </row>
    <row r="19">
      <c r="A19" s="4" t="inlineStr">
        <is>
          <t>Local Phone Number</t>
        </is>
      </c>
      <c r="B19" s="4" t="inlineStr">
        <is>
          <t>448-2211</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CLS</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4991980</v>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Entity Central Index Key</t>
        </is>
      </c>
      <c r="B34" s="4" t="inlineStr">
        <is>
          <t>0001030894</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ND CUSTOMER REPORTING</t>
        </is>
      </c>
      <c r="B1" s="2" t="inlineStr">
        <is>
          <t>3 Months Ended</t>
        </is>
      </c>
    </row>
    <row r="2">
      <c r="B2" s="2" t="inlineStr">
        <is>
          <t>Mar. 31, 2025</t>
        </is>
      </c>
    </row>
    <row r="3">
      <c r="A3" s="3" t="inlineStr">
        <is>
          <t>Segment Reporting [Abstract]</t>
        </is>
      </c>
      <c r="B3" s="4" t="inlineStr">
        <is>
          <t xml:space="preserve"> </t>
        </is>
      </c>
    </row>
    <row r="4">
      <c r="A4" s="4" t="inlineStr">
        <is>
          <t>SEGMENT AND CUSTOMER REPORTING</t>
        </is>
      </c>
      <c r="B4" s="4" t="inlineStr">
        <is>
          <t>SEGMENT AND CUSTOMER REPORTING Segments: Celestica delivers innovative supply chain solutions to customers in two operating and reportable segments. Our ATS segment consists of our ATS end market, and is comprised of our Aerospace and Defense, Industrial, HealthTech and Capital Equipment businesses. Our CCS segment consists of our Communications and Enterprise (servers and storage) end markets. Segment performance is evaluated based on segment revenue, segment income and segment margin (segment income as a percentage of segment revenue). Segment income is defined as a segment's revenue less its cost of sales and its allocatable portion of SG&amp;A and research and development expenses (collectively, Segment Costs). See note 22 to our 2024 AFS for a description of the businesses that comprise our segments, how segment revenue is attributed, how costs are allocated to our segments, and how segment income and segment margin are determined. Information regarding each reportable segment for the periods indicated is set forth below: Revenue by segment: Three months ended March 31 2025 2024 % of total % of total ATS $ 807.2 30 % $ 767.9 35 % CCS Communications $ 1,427.7 54 % $ 764.2 34 % Enterprise 413.7 16 % 676.8 31 % $ 1,841.4 70 % $ 1,441.0 65 % Total revenue $ 2,648.6 $ 2,208.9 Segment Costs by segment: Three months ended March 31 2025 2024 ATS cost of sales $ 726.5 $ 701.2 ATS other Segment Costs 40.0 34.8 CCS cost of sales 1,630.6 1,289.5 CCS other Segment Costs 63.7 52.8 Total Segment Costs $ 2,460.8 $ 2,078.3 Segment income, segment margin, and reconciliation of segment income to earnings before income taxes: Three months ended March 31 Note 2025 2024 Segment Margin Segment Margin ATS segment income and margin $ 40.7 5.0 % $ 31.9 4.2 % CCS segment income and margin 147.1 8.0 % 98.7 6.8 % Total segment income 187.8 130.6 Reconciling items: Finance costs 13.7 14.0 Miscellaneous expense 12 1.4 6.6 Foreign currency forward contracts transitional adjustments — (0.5) Employee SBC expense 26.0 22.7 TRS fair value adjustment (TRS FVA): losses (gains) 19.1 (31.5) Amortization of intangible assets (excluding computer software) 10.0 9.3 Restructuring and other charges, net of recoveries 11 3.9 4.8 Earnings before income taxes $ 113.7 $ 105.2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On April 26, 2024, we completed the acquisition of 100% of the interests of NCS Global Services LLC (NCS), a U.S.-based IT infrastructure and asset management business, for a purchase price of $39.6. The purchase price was funded with the revolving portion of our credit facility (see note 8). The NCS acquisition agreement also includes a potential earn-out of up to $20 if certain adjusted earnings before interest, taxes, depreciation and amortization targets are achieved during the period from May 2024 to April 2025. We estimated the fair value of such potential earn-out to be $6.6 at the date of acquisition. We recorded purchase consideration of $46.2 for the fair value of the acquired assets (including $3.5 of cash) and liabilities at the date of acquisition on our consolidated balance sheet. Details of our final purchase price allocation for the NCS acquisition is as follows: Cash and cash equivalents $ 3.5 Accounts receivable and other current assets 3.0 Right-of-use (ROU) assets 5.2 Property, plant and equipment 0.4 Computer software assets and intellectual property 1.3 Customer and brand intangible assets 28.6 Goodwill 19.4 Accounts payable and accrued liabilities (2.5) Lease liabilities (5.2) Deferred income tax liabilities (7.5) $ 46.2 We engaged third-party consultants to provide valuations of acquired intangible assets and the potential earn-out. The valuation of the intangible assets and the potential earn-out was based on the income approach using a discounted cash flow model and forecasts based on management's subjective estimates and assumptions. Various Level 2 and 3 data inputs of the fair value measurement hierarchy (described in note 2(q) to the 2024 AFS) were used in the valuation of the foregoing assets. Due to the acquisition, our amortization of customer and brand intangible assets increased by approximately $3 annually. Goodwill of $19.4 is attributable to our CCS segment and is not tax deductible. In connection with our acquisition of NCS, we recorded acquisition costs of nil in Q1 2025 and $0.5 in Q1 2024. See note 11 for all Acquisition Costs incurred in Q1 2025 and Q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R), NET</t>
        </is>
      </c>
      <c r="B1" s="2" t="inlineStr">
        <is>
          <t>3 Months Ended</t>
        </is>
      </c>
    </row>
    <row r="2">
      <c r="B2" s="2" t="inlineStr">
        <is>
          <t>Mar. 31, 2025</t>
        </is>
      </c>
    </row>
    <row r="3">
      <c r="A3" s="3" t="inlineStr">
        <is>
          <t>Receivables [Abstract]</t>
        </is>
      </c>
      <c r="B3" s="4" t="inlineStr">
        <is>
          <t xml:space="preserve"> </t>
        </is>
      </c>
    </row>
    <row r="4">
      <c r="A4" s="4" t="inlineStr">
        <is>
          <t>ACCOUNTS RECEIVABLE (A/R), NET</t>
        </is>
      </c>
      <c r="B4" s="4" t="inlineStr">
        <is>
          <t>ACCOUNTS RECEIVABLE (A/R), NET Allowance for credit losses: A/R is recorded net of allowance of $18.4 at March 31, 2025 (December 31, 2024 — $10.1). A/R sales program and supplier financing programs (SFPs): Both at March 31, 2025 and at December 31, 2024 , we so ld nil of A/R under our A/R sales program and under our SFPs. Contract assets: At March 31, 2025, our A/R balance included $275.8 (December 31, 2024 — $237.9) of contract assets recogniz</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components of inventories, net of applicable net realizable value write-downs, were as follows: March 31 December 31 Raw materials $ 1,537.6 $ 1,521.1 Work in progress 113.6 106.6 Finished goods 137.1 132.9 $ 1,788.3 $ 1,760.6 We recorded inventory write-downs of $16.5 in cost of sales for Q1 2025 (Q1 2024 — $16.9). Contract liabilities: We receive cash deposits from certain of our customers primarily to reduce risks related to excess and/or obsolete inventory. At March 31, 2025, our accrued and other current liabilities and provisions included $471.8 (December 31, 2024 — $511.6 ) of cash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onents of lease expense for the periods indicated are as follows: Three months ended March 31 2025 2024 Finance lease expense: Amortization of ROU assets (i) $ 2.1 $ 1.8 Interest on lease obligations (ii) 0.8 0.9 Operating lease expense (i) 10.3 9.7 Short-term lease expense and variable lease expense (i) 0.4 0.4 Total $ 13.6 $ 12.8 (i) Recorded in either cost of sales or SG&amp;A based on the nature of the leased assets in the consolidated statement of operations. (ii) Recorded in finance costs in the consolidated statement of operations. Other information related to leases for the periods indicated is as follows: March 31 December 31 ROU assets: Operating lease ROU assets $ 124.6 $ 124.4 Finance lease ROU assets (included in property, plant &amp; equipment, net) 54.0 56.4 Total ROU assets $ 178.6 $ 180.8 Current portion of lease obligations: Operating lease liability (included in accrued and other current liabilities and provisions) $ 27.2 $ 25.7 Finance lease liability (included in current portion of borrowings under credit facility and finance lease obligations) 10.1 9.9 Long-term portion of lease obligations: Operating lease liability (included in other non-current liabilities and provisions) 108.8 109.4 Finance lease liability (included in long-term portion of borrowings under credit facility and finance lease obligations) 50.7 51.8 Total lease obligations $ 196.8 $ 196.8 </t>
        </is>
      </c>
    </row>
    <row r="5">
      <c r="A5" s="4" t="inlineStr">
        <is>
          <t>LEASES</t>
        </is>
      </c>
      <c r="B5" s="4" t="inlineStr">
        <is>
          <t xml:space="preserve">LEASES The components of lease expense for the periods indicated are as follows: Three months ended March 31 2025 2024 Finance lease expense: Amortization of ROU assets (i) $ 2.1 $ 1.8 Interest on lease obligations (ii) 0.8 0.9 Operating lease expense (i) 10.3 9.7 Short-term lease expense and variable lease expense (i) 0.4 0.4 Total $ 13.6 $ 12.8 (i) Recorded in either cost of sales or SG&amp;A based on the nature of the leased assets in the consolidated statement of operations. (ii) Recorded in finance costs in the consolidated statement of operations. Other information related to leases for the periods indicated is as follows: March 31 December 31 ROU assets: Operating lease ROU assets $ 124.6 $ 124.4 Finance lease ROU assets (included in property, plant &amp; equipment, net) 54.0 56.4 Total ROU assets $ 178.6 $ 180.8 Current portion of lease obligations: Operating lease liability (included in accrued and other current liabilities and provisions) $ 27.2 $ 25.7 Finance lease liability (included in current portion of borrowings under credit facility and finance lease obligations) 10.1 9.9 Long-term portion of lease obligations: Operating lease liability (included in other non-current liabilities and provisions) 108.8 109.4 Finance lease liability (included in long-term portion of borrowings under credit facility and finance lease obligations) 50.7 51.8 Total lease obligations $ 196.8 $ 1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5</t>
        </is>
      </c>
    </row>
    <row r="3">
      <c r="A3" s="3" t="inlineStr">
        <is>
          <t>Debt Disclosure [Abstract]</t>
        </is>
      </c>
      <c r="B3" s="4" t="inlineStr">
        <is>
          <t xml:space="preserve"> </t>
        </is>
      </c>
    </row>
    <row r="4">
      <c r="A4" s="4" t="inlineStr">
        <is>
          <t>CREDIT FACILITIES</t>
        </is>
      </c>
      <c r="B4" s="4" t="inlineStr">
        <is>
          <t xml:space="preserve">CREDIT FACILITIES We are party to a credit agreement (Credit Facility) with Bank of America, N.A., as Administrative Agent, and the other lenders party thereto, which as of a June 2024 amendment (June 2024 Amendment), includes a term loan in the original principal amount of $250.0 (Term A Loan), a term loan in the original principal amount of $500.0 (Term B Loan, and collectively with the Term A Loan, the Term Loans), and a $750.0 revolving credit facility (Revolver). Prior to the June 2024 Amendment, the Credit Facility included a term loan in the original principal amount of $350.0 (Initial Term Loan) and a term loan in the original principal amount of $365.0 (Incremental Term Loan), the outstanding borrowings under each of which were fully repaid with a substantial portion of the proceeds of the Term Loans, and commitments of $600.0 under the Revolver. See note 11 to the 2024 AFS for additional detail regarding the amendments to our Credit Facility in June 2024. The Term A Loan and the Revolver each mature in June 2029. The Term B Loan matures in June 2031. The Term A Loan and the Term B Loan require quarterly principal repayments of $3.125 and $1.250, respectively, and both require a lump sum repayment of the remainder outstanding at maturity. We are also required to make annual prepayments of outstanding obligations under the Credit Facility (applied first to the Term Loans, then to the Revolver, in the manner set forth in the Credit Facility) ranging from 0% — 50% (based on a defined leverage ratio) of specified excess cash flow for the prior fiscal yea r. No prepayments based on excess cash flow were required in 2024, or will be required in 2025. In addition, prepayments of outstanding obligations under the Credit Facility (applied as described above) may also be required in the amount of specified net cash proceeds received above a specified annual threshold (including proceeds from the disposal of certain assets). No prepayments based on net cash proceeds were required in 2024, or will be required in 2025. Any outstanding amounts under the Revolver are due at maturity. The Credit Facility has an accordion feature that allows us to increase the Term Loans and/or commitments under the Revolver by $200.0, plus an unlimited amount to the extent that a defined leverage ratio on a pro forma basis does not exceed specified limits, in each case on an uncommitted basis and subject to the satisfaction of certain terms and conditions. The Revolver also includes a $50.0 sub-limit for swing line loans, providing for short-term borrowings up to a maximum of ten business days, as well as a $150.0 sub-limit for letters of credit (L/Cs), in each case subject to the overall Revolver credit limit. See note 11 to 2024 AFS for detail of interest rates and commitment fee rates under our Credit Facility. At March 31, 2025, outstanding amounts under the Term A Loan and Revolver bore interest at Adjusted Term SOFR (term SOFR plus 0.1%) plu s 1.75%; outstanding amounts under the Term B Loan bore interest at term SOFR plus 1.75%. We have entered into interest rate swap agreements to hedge against our exposures to the interest rate variability on a portion of the Term Loans. See note 15 for further detail. At March 31, 2025 and December 31, 2024, we were in compliance with all restrictive and financial covenants under the Credit Facility. Activity under our Credit Facility during 2024 and Q1 2025 is set forth below: Revolver Term Loans Outstanding balances as of December 31, 2023 $ — $ 608.9 Amount borrowed in Q1 2024 285.0 — Amount repaid in Q1 2024 (257.0) (4.5625) (1) Amount borrowed in Q2 2024 180.0 (2) 750.0 (3) Amount repaid in Q2 2024 (208.0) (604.3) (4) Amount borrowed in Q3 2024 20.0 — Amount repaid in Q3 2024 (20.0) (4.375) (5) Amount borrowed in Q4 2024 313.0 — Amount repaid in Q4 2024 (313.0) (4.375) (5) Outstanding balances as of December 31, 2024 $ — $ 741.2 Amount borrowed in Q1 2025 310.0 — Amount repaid in Q1 2025 (160.0) (4.375) (5) Outstanding balances as of March 31, 2025 $ 150.0 $ 736.8 (1) Represents the scheduled quarterly principal repayments under the Incremental Term Loan. (2) A portion was used to fund the NCS purchase price (see note 4). (3) Represents borrowings under the Term Loans. (4) Represents the repayment and termination of the Initial Term Loan and Incremental Term Loan. (5) Represents scheduled quarterly principal repayments under the Term Loans. The following table sets forth, at the dates shown: outstanding borrowings under the Credit Facility, excluding ordinary course L/Cs; notional amounts under our interest rate swap agreements; and outstanding finance lease obligations: Outstanding borrowings Notional amounts under interest rate swaps (note 15) March 31 December 31 March 31 December 31 Borrowings under the Revolver $ 150.0 $ — $ — $ — Borrowings under the Term Loans: Term A Loan $ 240.6 $ 243.7 $ 130.0 $ 130.0 Term B Loan 496.2 497.5 240.0 200.0 Total $ 736.8 $ 741.2 $ 370.0 $ 330.0 Total borrowings under Credit Facility $ 886.8 $ 741.2 Unamortized debt issuance costs related to the Term Loans (5.9) (6.2) Finance lease obligations (see note 7) 60.8 61.7 $ 941.7 $ 796.7 Total Credit Facility and finance lease obligations: Current portion $ 26.7 $ 26.5 Long-term portion 915.0 770.2 $ 941.7 $ 796.7 The following table sets forth, at the dates shown, information regarding outstanding L/Cs, guarantees, surety bonds and overdraft facilities: March 31 December 31 Outstanding L/Cs under the Revolver $ 11.1 $ 11.1 Outstanding bank guarantees and surety bonds outside the Revolver 30.1 23.0 Total $ 41.2 $ 34.1 Available uncommitted bank overdraft facilities $ 198.5 $ 198.5 Amounts outstanding under available uncommitted bank overdraft faciliti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3 Months Ended</t>
        </is>
      </c>
    </row>
    <row r="2">
      <c r="B2" s="2" t="inlineStr">
        <is>
          <t>Mar. 31, 2025</t>
        </is>
      </c>
    </row>
    <row r="3">
      <c r="A3" s="3" t="inlineStr">
        <is>
          <t>Share-Based Payment Arrangement [Abstract]</t>
        </is>
      </c>
      <c r="B3" s="4" t="inlineStr">
        <is>
          <t xml:space="preserve"> </t>
        </is>
      </c>
    </row>
    <row r="4">
      <c r="A4" s="4" t="inlineStr">
        <is>
          <t>CAPITAL STOCK</t>
        </is>
      </c>
      <c r="B4" s="4" t="inlineStr">
        <is>
          <t xml:space="preserve">CAPITAL STOCK Capital transactions: Activities with respect to our capital stock for the periods indicated are set forth below: Number of shares (in millions) Common Shares Issued and outstanding at December 31, 2023 119.0 Issued from treasury (1) 0.3 Cancelled under normal course issuer bids ( NCIB) (0.5) Issued and outstanding at March 31, 2024 118.8 Issued and outstanding at December 31, 2024 116.1 Issued from treasury (1) 0.1 Cancelled under NCIB (0.6) Issued and outstanding at March 31, 2025 115.6 (1) From time to time, we issue shares from treasury to settle our vested stock options, restricted share units (RSUs) and performance share units (PSUs). In Q1 2025, no stock options were exercised. In Q1 2024, 0.3 million shares were issued from treasury upon the exercise of stock options for aggregate cash proceeds of $3.9. Common Share Repurchase Plans: We have repurchased Common Shares in the open market, or as otherwise permitted, for cancellation through NCIBs, which allow us to repurchase a limited number of Common Shares during a specified period. The maximum number of Common Shares we are permitted to repurchase for cancellation under each NCIB is reduced by the number of Common Shares we arrange to be purchased by any non-independent broker in the open market during the term of such NCIB to satisfy delivery obligations under our SBC plans . We from time-to-time enter into ASPPs with a broker, instructing the broker to purchase our Common Shares in the open market on our behalf, either for cancellation under an NCIB (NCIB ASPPs) or for delivery obligations under our SBC plans (SBC ASPPs) , including during any applicable trading blackout periods, up to specified maximums (and subject to certain pricing and other conditions) through the term of each ASPP. On December 12, 2023, the TSX accepted our notice to launch a NCIB (2023 NCIB), which allowed us to repurchase, at our discretion, from December 14, 2023 until the earlier of December 13, 2024 (unless terminated earlier) or the completion of purchases thereunder, up to approximately 11.8 million of our Common Shares in the open market, or as otherwise permitted, subject to the normal terms and limitations of such bids. At December 31, 2023, we recorded an accrual of: (i) $2.7 , representing the estimated contractual maximum number of permitted Common Share repurchases (Contractual Maximum Quantity) under an NCIB ASPP; and (ii) $7.5, representing the estimated Contractual Maximum Quantity under an SBC ASPP, each of which was reversed in Q1 2024. One NCIB ASPP and two SBC ASPPs were in effect during Q1 2024 and no ASPP accruals were recorded at March 31, 2024. The 2023 NCIB was early terminated on October 30, 2024. On October 30, 2024, the TSX accepted our notice to launch another NCIB (2024 NCIB), which allows us to repurchase, at our discretion, from November 1, 2024 until the earlier of October 31, 2025 or the completion of purchases thereunder, up to approximately 8.6 million of our Common Shares in the open market, or as otherwise permitted, subject to the normal terms and limitations of such bids. At March 31, 2025 , approximately 7.7 million Common Shares remained available for repurchase under the 2024 NCIB. One SBC ASPP was in effect during Q1 2025. In April 2025, we paid $40.0 (including transaction fees) to purchase 0.6 million Common Shares under an NCIB ASPP (entered in March 2025, in effect for April 2025). Information regarding Common Shares purchases in Q1 2025 and Q1 2024 for cancellation and for SBC plan delivery obligations (including under ASPPs) is set forth below: Three months ended March 31 2025 2024 Aggregate cost (including transaction fees and excluding share buyback taxes) of Common Shares repurchased for cancellation $ 75.0 $ 16.5 Number of Common Shares repurchased for cancellation (in millions) (1) 0.6 0.5 Weighted average price per share for repurchases $ 114.46 $ 35.96 Aggregate cost (including transaction fees) of Common Shares repurchased for delivery under SBC plans $ 221.6 $ 101.6 Number of Common Shares repurchased for delivery under SBC plans (in millions) (2) 1.7 2.8 (1) For Q1 2024, includes 0.5 million Common Shares purchased for cancellation under NCIB ASPPs. (2) Consists entirely of SBC ASPP purchases through an independent broker. SBC: From time to time, we pay cash to a broker to purchase Common Shares in the open market to satisfy delivery requirements under our SBC plans. In Q1 2025, we purchased 1.7 million Common Shares (Q1 2024 — 2.8 million ) in the open market through an independent broker under SBC ASPPs (see table above) and used 2.0 million Common Shares (Q1 2024 — 3.2 million ) to settle SBC awards. At March 31, 2025, the broker held 2.2 million Common Shares with a value of $205.6 (December 31, 2024 — 2.5 million Common Shares with a value of $92.9) for this purpose, which we report as treasury stock on our consolidated statement of changes in equity. We grant RSUs and PSUs, and occasionally, stock options, to employees under our SBC plans. The majority of RSUs vest one-third per year over a three-year period. Stock options generally vest 25% per year over a four-year period. The number of outstanding PSUs that will actually vest varies from 0% to 200% of a target amount granted . For PSUs granted in 2022, the number of PSUs that vested were based on the level of achievement of a pre-determined non-market performance measurement in the final year of the relevant three-year performance period, subject to modification by each of a separate pre-determined non-market financial target, and our relative total shareholder return (TSR), a market performance condition, compared to a pre-defined group of companies, over the relevant three-year performance period. Commencing in 2023, the number of PSUs that will vest are based on the level of achievement of a different pre-determined non-market performance measurement, subject to modification by our relative TSR compared to a pre-defined group of companies, in each case over the relevant three-year performance period. We also grant deferred share units (DSUs) and RSUs (under specified circumstances) to directors as compensation under our Directors' Share Compensation Plan. See note 2( l ) to the 2024 AFS for further detail. Information regarding RSU, PSU and DSU grants to employees and directors, as applicable, for the periods indicated is set forth below (no stock options were granted in the periods below): Three months ended March 31 2025 2024 RSUs Granted: Number of awards (in millions) 0.2 0.7 Weighted average grant date fair value per unit $ 120.67 $ 36.37 PSUs Granted: Number of awards (in millions, representing 100% of target) 0.2 0.5 Weighted average grant date fair value per unit $ 147.23 $ 43.34 DSUs Granted: Number of awards (in millions) 0.004 0.01 Weighted average grant date fair value per unit $ 79.28 $ 43.75 In Q1 2024 , our Chief Executive Officer exercised 0.3 million stock options with an exercise price per option of $17.52 Canadian dollars. In Q1 2025, we made a cash payment of $156.0 for withholding taxes in connection with the SBC awards that vested during such period ( Q1 2024 — $69.0). We use the TRS agreement (TRS Agreement) to manage cash flow requirements and our exposure to fluctuations in the share price of our Common Shares in connection with the settlement of certain outstanding equity awards under our SBC plans. See note 15 for further detail. Information regarding employee and director SBC expense and TRS FVAs (which represent changes in fair value of the TRS) for the periods indicated is set forth below: Three months ended March 31 2025 2024 Employee SBC expense in cost of sales $ 10.1 $ 8.9 Employee SBC expense in SG&amp;A 15.9 13.8 Total employee SBC expense $ 26.0 $ 22.7 TRS FVAs: losses (gains) in cost of sales $ 7.5 $ (12.8) TRS FVAs: losses (gains) in SG&amp;A 11.6 (18.7) Total TRS FVAs: losses (gains) $ 19.1 $ (31.5) Combined effect of employee SBC expense and TRS FVAs $ 45.1 $ (8.8) Director SBC expense in SG&amp;A (1) $ 0.6 $ 0.6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 NET OF TAX</t>
        </is>
      </c>
      <c r="B4" s="4" t="inlineStr">
        <is>
          <t xml:space="preserve">ACCUMULATED OTHER COMPREHENSIVE INCOME (LOSS), NET OF TAX Three months ended March 31 2025 2024 Translation adjustments: Opening balance of foreign currency translation account $ (35.5) $ (28.1) Foreign currency translation adjustments 0.7 (3.3) Closing balance of foreign currency translation account $ (34.8) $ (31.4) Foreign exchange derivatives: Opening balance of unrealized net loss on currency forward cash flow hedges (i) $ (9.4) $ — Net gain (loss) on currency forward cash flow hedges (i) 2.6 (9.6) Reclassification of net loss on currency forward cash flow hedges to operations (i) 3.7 5.9 Closing balance of unrealized net loss on currency forward cash flow hedges (i) $ (3.1) $ (3.7) Interest rate swap derivatives: Opening balance of unrealized net gain on interest rate swap cash flow hedges (i) $ 1.4 $ — Net gain (loss) on interest rate swap cash flow hedges (i) (1.6) 4.2 Reclassification of net gain on interest rate swap cash flow hedges to operations (i) (0.5) (0.5) Closing balance of unrealized net gain (loss) on interest rate swap cash flow hedges (i) $ (0.7) $ 3.7 Employment benefit: Opening balance of pension and non-pension post-employment benefit account (i) $ 25.9 $ 27.9 Net loss on pension and non-pension post-employment benefit plans (i) (2.4) — Amortization of net gain on pension and non-pension post-employment benefit plans (i) (0.6) (0.5) Closing balance of pension and non-pension post-employment benefit account (i) $ 22.9 $ 27.4 Accumulated other comprehensive income (loss) (AOCI), net of tax $ (15.7) $ (4.0) (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CHARGES, NET OF RECOVER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 NET OF RECOVERIES</t>
        </is>
      </c>
      <c r="B4" s="4" t="inlineStr">
        <is>
          <t>RESTRUCTURING AND OTHER CHARGES, NET OF RECOVERIES Three months ended March 31 2025 2024 Restructuring charges (a) $ 2.2 $ 5.1 Acquisition costs (b) 0.6 1.0 Other charges (recoveries) (c) 1.1 (1.3) $ 3.9 $ 4.8 (a) Restructuring charges: Our restructuring activities consisted primarily of actions to adjust our cost base to address reduced levels of demand in certain of our businesses and geographies. In Q1 2025 and Q1 2024, our restructuring charges consisted primarily of cash charges related to employee terminations. At March 31, 2025 , our restructuring provision was $2.3 (December 31, 2024 — $2.9 ), which we recorded in accrued and other current liabilities and provisions on our consolidated balance sheet. (b) Acquisition costs: We incur consulting, transaction and integration costs relating to potential and completed acquisitions. We recorded acquisition costs of $0.6 in Q1 2025 (Q1 2024 — $1.0, including costs for our acquisition of NCS (see note 4)). (c) Other charges (recoveries): In Q1 2025, we recorded other charges of $1.1 related to our transition as a U.S. domestic filer. Oth er recoveries of $1.3 in Q1 2024 consisted of legal recoveries in connection with the settlement of class action lawsuits (for component parts purchased in prior periods) in which we were a plaintif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EXPENSE</t>
        </is>
      </c>
      <c r="B1" s="2" t="inlineStr">
        <is>
          <t>3 Months Ended</t>
        </is>
      </c>
    </row>
    <row r="2">
      <c r="B2" s="2" t="inlineStr">
        <is>
          <t>Mar. 31, 2025</t>
        </is>
      </c>
    </row>
    <row r="3">
      <c r="A3" s="3" t="inlineStr">
        <is>
          <t>Other Income and Expenses [Abstract]</t>
        </is>
      </c>
      <c r="B3" s="4" t="inlineStr">
        <is>
          <t xml:space="preserve"> </t>
        </is>
      </c>
    </row>
    <row r="4">
      <c r="A4" s="4" t="inlineStr">
        <is>
          <t>MISCELLANEOUS EXPENSE</t>
        </is>
      </c>
      <c r="B4" s="4" t="inlineStr">
        <is>
          <t xml:space="preserve">MISCELLANEOUS EXPENSE The components of miscellaneous expense for the periods indicated are as follows: Three months ended March 31 Note 2025 2024 Components of net periodic benefit cost other than the service cost under pension and other post-employment benefit plans 13 $ 0.1 $ 0.3 Loss recognized on derivatives: 15 Interest rate swaps 1.3 2.7 Foreign exchange forwards — 3.6 $ 1.4 $ 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3</v>
      </c>
      <c r="C3" s="7" t="n">
        <v>423.3</v>
      </c>
    </row>
    <row r="4">
      <c r="A4" s="4" t="inlineStr">
        <is>
          <t>Accounts receivable, net</t>
        </is>
      </c>
      <c r="B4" s="8" t="n">
        <v>2135.9</v>
      </c>
      <c r="C4" s="5" t="n">
        <v>2069</v>
      </c>
    </row>
    <row r="5">
      <c r="A5" s="4" t="inlineStr">
        <is>
          <t>Inventories</t>
        </is>
      </c>
      <c r="B5" s="8" t="n">
        <v>1788.3</v>
      </c>
      <c r="C5" s="8" t="n">
        <v>1760.6</v>
      </c>
    </row>
    <row r="6">
      <c r="A6" s="4" t="inlineStr">
        <is>
          <t>Other current assets</t>
        </is>
      </c>
      <c r="B6" s="8" t="n">
        <v>149.3</v>
      </c>
      <c r="C6" s="8" t="n">
        <v>259.3</v>
      </c>
    </row>
    <row r="7">
      <c r="A7" s="4" t="inlineStr">
        <is>
          <t>Total current assets</t>
        </is>
      </c>
      <c r="B7" s="8" t="n">
        <v>4376.5</v>
      </c>
      <c r="C7" s="8" t="n">
        <v>4512.2</v>
      </c>
    </row>
    <row r="8">
      <c r="A8" s="4" t="inlineStr">
        <is>
          <t>Property, plant and equipment, net</t>
        </is>
      </c>
      <c r="B8" s="8" t="n">
        <v>536.5</v>
      </c>
      <c r="C8" s="8" t="n">
        <v>537.2</v>
      </c>
    </row>
    <row r="9">
      <c r="A9" s="4" t="inlineStr">
        <is>
          <t>Operating lease right-of-use assets</t>
        </is>
      </c>
      <c r="B9" s="8" t="n">
        <v>124.6</v>
      </c>
      <c r="C9" s="8" t="n">
        <v>124.4</v>
      </c>
    </row>
    <row r="10">
      <c r="A10" s="4" t="inlineStr">
        <is>
          <t>Goodwill</t>
        </is>
      </c>
      <c r="B10" s="8" t="n">
        <v>340.5</v>
      </c>
      <c r="C10" s="8" t="n">
        <v>340.5</v>
      </c>
    </row>
    <row r="11">
      <c r="A11" s="4" t="inlineStr">
        <is>
          <t>Intangible assets</t>
        </is>
      </c>
      <c r="B11" s="8" t="n">
        <v>297.5</v>
      </c>
      <c r="C11" s="5" t="n">
        <v>308</v>
      </c>
    </row>
    <row r="12">
      <c r="A12" s="4" t="inlineStr">
        <is>
          <t>Deferred income taxes</t>
        </is>
      </c>
      <c r="B12" s="8" t="n">
        <v>86.90000000000001</v>
      </c>
      <c r="C12" s="8" t="n">
        <v>87.7</v>
      </c>
    </row>
    <row r="13">
      <c r="A13" s="4" t="inlineStr">
        <is>
          <t>Other non-current assets</t>
        </is>
      </c>
      <c r="B13" s="8" t="n">
        <v>72.40000000000001</v>
      </c>
      <c r="C13" s="8" t="n">
        <v>78.2</v>
      </c>
    </row>
    <row r="14">
      <c r="A14" s="4" t="inlineStr">
        <is>
          <t>Total assets</t>
        </is>
      </c>
      <c r="B14" s="8" t="n">
        <v>5834.9</v>
      </c>
      <c r="C14" s="8" t="n">
        <v>5988.2</v>
      </c>
    </row>
    <row r="15">
      <c r="A15" s="3" t="inlineStr">
        <is>
          <t>Current liabilities:</t>
        </is>
      </c>
      <c r="B15" s="4" t="inlineStr">
        <is>
          <t xml:space="preserve"> </t>
        </is>
      </c>
      <c r="C15" s="4" t="inlineStr">
        <is>
          <t xml:space="preserve"> </t>
        </is>
      </c>
    </row>
    <row r="16">
      <c r="A16" s="4" t="inlineStr">
        <is>
          <t>Current portion of borrowings under credit facility and finance lease obligations</t>
        </is>
      </c>
      <c r="B16" s="8" t="n">
        <v>26.7</v>
      </c>
      <c r="C16" s="8" t="n">
        <v>26.5</v>
      </c>
    </row>
    <row r="17">
      <c r="A17" s="4" t="inlineStr">
        <is>
          <t>Accounts payable</t>
        </is>
      </c>
      <c r="B17" s="8" t="n">
        <v>1377.8</v>
      </c>
      <c r="C17" s="8" t="n">
        <v>1294.8</v>
      </c>
    </row>
    <row r="18">
      <c r="A18" s="4" t="inlineStr">
        <is>
          <t>Accrued and other current liabilities and provisions</t>
        </is>
      </c>
      <c r="B18" s="8" t="n">
        <v>1531.9</v>
      </c>
      <c r="C18" s="8" t="n">
        <v>1606.6</v>
      </c>
    </row>
    <row r="19">
      <c r="A19" s="4" t="inlineStr">
        <is>
          <t>Income taxes payable</t>
        </is>
      </c>
      <c r="B19" s="8" t="n">
        <v>117.8</v>
      </c>
      <c r="C19" s="8" t="n">
        <v>93.5</v>
      </c>
    </row>
    <row r="20">
      <c r="A20" s="4" t="inlineStr">
        <is>
          <t>Total current liabilities</t>
        </is>
      </c>
      <c r="B20" s="8" t="n">
        <v>3054.2</v>
      </c>
      <c r="C20" s="8" t="n">
        <v>3021.4</v>
      </c>
    </row>
    <row r="21">
      <c r="A21" s="4" t="inlineStr">
        <is>
          <t>Long-term portion of borrowings under credit facility and finance lease obligations</t>
        </is>
      </c>
      <c r="B21" s="5" t="n">
        <v>915</v>
      </c>
      <c r="C21" s="8" t="n">
        <v>770.2</v>
      </c>
    </row>
    <row r="22">
      <c r="A22" s="4" t="inlineStr">
        <is>
          <t>Pension and non-pension post-employment benefit obligations</t>
        </is>
      </c>
      <c r="B22" s="8" t="n">
        <v>85.3</v>
      </c>
      <c r="C22" s="8" t="n">
        <v>83.8</v>
      </c>
    </row>
    <row r="23">
      <c r="A23" s="4" t="inlineStr">
        <is>
          <t>Other non-current liabilities and provisions</t>
        </is>
      </c>
      <c r="B23" s="8" t="n">
        <v>174.5</v>
      </c>
      <c r="C23" s="8" t="n">
        <v>167.4</v>
      </c>
    </row>
    <row r="24">
      <c r="A24" s="4" t="inlineStr">
        <is>
          <t>Deferred income taxes</t>
        </is>
      </c>
      <c r="B24" s="8" t="n">
        <v>49.1</v>
      </c>
      <c r="C24" s="8" t="n">
        <v>49.4</v>
      </c>
    </row>
    <row r="25">
      <c r="A25" s="4" t="inlineStr">
        <is>
          <t>Total liabilities</t>
        </is>
      </c>
      <c r="B25" s="8" t="n">
        <v>4278.1</v>
      </c>
      <c r="C25" s="8" t="n">
        <v>4092.2</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Total equity</t>
        </is>
      </c>
      <c r="B28" s="8" t="n">
        <v>1556.8</v>
      </c>
      <c r="C28" s="5" t="n">
        <v>1896</v>
      </c>
    </row>
    <row r="29">
      <c r="A29" s="4" t="inlineStr">
        <is>
          <t>Total liabilities and equity</t>
        </is>
      </c>
      <c r="B29" s="7" t="n">
        <v>5834.9</v>
      </c>
      <c r="C29" s="7" t="n">
        <v>5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NON-PENSION POST-EMPLOY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NON-PENSION POST-EMPLOYMENT BENEFIT PLANS</t>
        </is>
      </c>
      <c r="B4" s="4" t="inlineStr">
        <is>
          <t>PENSION AND NON-PENSION POST-EMPLOYMENT BENEFIT PLANS The components of net periodic benefit cost for the periods indicated are as follows: Pension Plans Other Benefits Plans Three months ended March 31 Three months ended March 31 2025 2024 2025 2024 Service cost $ 0.5 $ 1.1 $ 0.8 $ 0.9 Interest cost 2.5 2.4 0.7 0.7 Expected return on plan assets (2.5) (2.3) — — Amortization of net gain (0.1) — (0.5) (0.5) Net periodic benefit cost $ 0.4 $ 1.2 $ 1.0 $ 1.1 The components of net periodic benefit cost, other than the service cost component, are included in miscellaneous expense (income) in our consolidated statement of operations. See note 12. We generally record the service cost component in cost of sales and SG&amp;A, depending on the nature of th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terim period income tax expense or recovery is determined by multiplying the year-to-date earnings or losses before tax by management’s best estimate of the overall annual effective income tax rate, taking into account the tax effect of certain items recognized in the interim period. As a result, the effective income tax rates used in our interim financial statements may differ from management’s estimate of the annual effective tax rate for the annual financial statements. Our estimated annual effective income tax rate varies as the quarters progress, for various reasons, including as a result of the mix and volume of business in various tax jurisdictions within the Americas, Europe and Asia, in jurisdictions with tax holidays and tax incentives, and in jurisdictions for which a valuation allowance has been recognized to reduce net deferred tax assets to nil because management believes that it is more likely than not that the benefit will not be realized (i.e., based on our review of financial projections, no estimated future taxable profit will be available against which tax losses and deductible temporary differences could be utilized). Our annual effective income tax rate can also vary due to the impact of restructuring charges, foreign exchange fluctuations, operating losses, cash repatriations, and changes in our provisions related to tax uncertainties. Our Q1 2025 net income tax expense of $27.5 included a $6.8 withholding tax expense incurred to minimize the impact of the enactment of Pillar Two (global minimum tax) legislation in Canada and a $3.0 tax expense for tax uncertainties relating to one of our Asian subsidiaries, offset in part by $1.9 of reversals of tax uncertainties relating to another of our Asian subsidiaries. Taxable foreign exchange impacts were not significant in Q1 2025. Our Q1 2024 net income tax expense of $13.4 was favorably impacted by $5.6 in reversals of tax uncertainties relating to one of our Asian subsidiaries, largely offset by a $4.5 tax expense arising from taxable temporary differences associated with the anticipated repatriation of undistributed earnings from certain of our Asian subsidiaries. Taxable foreign exchange impacts were not significant in Q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Financial Instruments and Risk Management [Abstract]</t>
        </is>
      </c>
      <c r="B3" s="4" t="inlineStr">
        <is>
          <t xml:space="preserve"> </t>
        </is>
      </c>
    </row>
    <row r="4">
      <c r="A4" s="4" t="inlineStr">
        <is>
          <t>FINANCIAL INSTRUMENTS AND RISK MANAGEMENT</t>
        </is>
      </c>
      <c r="B4" s="4" t="inlineStr">
        <is>
          <t xml:space="preserve">FINANCIAL INSTRUMENTS AND RISK MANAGEMENT Our financial assets are comprised primarily of cash and cash equivalents, A/R, and derivatives used for hedging purposes. Our financial liabilities are comprised primarily of accounts payable, certain accrued and other liabilities, the Term Loans, borrowings under the Revolver, lease obligations, and derivatives used for hedging purposes. Currency risk: The majority of our currency risk is driven by operational costs, including income tax expense, incurred in local currencies by our subsidiaries. We cannot predict changes in currency exchange rates, the impact of exchange rate changes on our operating results, nor the degree to which we will be able to manage the impact of currency exchange rate changes. Such changes could have a material effect on our business, financial performance and financial condition. We enter into foreign currency forward contracts and foreign currency swaps to hedge our foreign currency risk related to anticipated future cash flows, monetary assets and monetary liabilities denominated in foreign currencies. Equity price risk: We are party to the TRS Agreement with a third-party bank to manage our cash flow requirements and exposure to fluctuations in the price of our Common Shares in connection with the settlement of certain outstanding equity awards under our SBC plans. The TRS Agreement provides for automatic annual one-year extensions (subject to specified conditions), and may be terminated (in whole or in part) by either party at any time. In Q1 2024, we terminated a portion of the TRS Agreement by reducing the notional quantity by 1.25 million Common Shares and received $32.3 from the counterparty in connection therewith (recorded in cash provided by financing activities in our consolidated statement of cash flows). Subsequently, our TRS Agreement covers a notional quantity of 1.25 million Common Shares (Current Notional Quantity). The value of the TRS Agreement is determined by comparing the market price of our Common Shares to the fixed price paid by the counterparty for such shares (Strike Price). Prior to March 14, 2025, our TRS Agreement had a Strike Price of $12.73 per share. On March 14, 2025, we re-struck our TRS Agreement with a Strike Price of $91.58 per share (Current Strike Price), which was the closing price of the Common Shares on March 14, 2025, and received $98.6 from the counterparty in connection therewith (recorded in cash provided by financing activities in our consolidated statement of cash flows). The counterparty under the TRS Agreement is obligated to make a payment to us upon its termination (in whole or in part) or expiration (Settlement) based on the increase (if any) in the value of the TRS Agreement over its term, in exchange for periodic payments made by us based on SOFR plus a specified margin applied to the Equity Notional Amount (as defined in the TRS Agreement, Current Strike Price multiplied by the Current Notional Quantity). Similarly, if the value of the TRS Agreement decreases over its term, we are obligated to pay the counterparty the amount of such decrease upon Settlement. We do not designate our TRS Agreement as an accounting hedge. Interest rate risk: Borrowings under the Credit Facility expose us to interest rate risk due to the potential variability of market interest rates (see note 8). In order to partially hedge against our exposure to interest rate variability on our Term Loans, we are party to various agreements with third-party banks to swap the variable interest rate with a fixed rate of interest for a portion of the borrowings thereunder. At March 31, 2025, associated with the Term A Loan, we had: (i) interest rate swaps with $130.0 notional amount expiring in December 2025; (ii) interest rate swaps with $80.0 notional amount (entered in March 2025) commencing in December 2025 and expiring in June 2027, and (iii) interest rate swaps with $40.0 notional amount (entered in March 2025) commencing June 2027 and expiring in June 2029. At March 31, 2025, associated with the Term B Loan, we had: (i) interest rate swaps with $200.0 notional amount expiring in December 2025; (ii) interest rate swaps with $40.0 notional amount (entered in March 2025) commencing in March 2025 and expiring in June 2027; (iii) interest rate swaps with $50.0 notional amount (entered in March 2025) commencing in December 2025 and expiring in June 2027; and (iv) interest rate swaps with $150.0 notional amount (entered in March 2025) commencing in June 2027 and expiring in June 2029. At March 31, 2025, the interest rate risk related to $516.8 of borrowings under the Credit Facility was unhedged, consisting of unhedged amounts outstanding under the Term Loans ($110.6 under the Term A Loan and $256.2 under the Term B Loan) and $150.0 outstanding under the Revolver. See note 8. Interest rate swaps are designated as cash flow hedges when the hedge relationship is effective and meets the hedge accounting criteria. Credit risk: Credit risk refers to the risk that a counterparty may default on its contractual obligations resulting in a financial loss to us. We believe our credit risk of counterparty non-performance continues to be relatively low. We are in regular contact with our customers, suppliers and logistics providers to assess counterparty credit-related non-performance in 2024 or Q1 2025. If a key supplier (or any company within such supplier's supply chain) or customer fails to comply with their contractual obligations, this could result in a significant financial loss to us. We would also suffer a significant financial loss if an institution from which we purchased foreign currency exchange contracts and swaps, interest rate swaps, or annuities for our pension plans, or the counterparty to our TRS Agreement, defaults on their contractual obligations. With respect to our financial market activities, we have adopted a policy of dealing only with counterparties we deem to be creditworthy to help mitigate the risk of financial loss from defaults. Adjustments are made to our allowance for credit losses each period in connection with our ongoing credit risk assessments. See note 5. Liquidity risk: Liquidity risk is the risk that we may not have cash available to satisfy our financial obligations as they come due. We manage liquidity risk through maintenance of cash on hand and access to the various financing arrangements described in notes 5 and 8. Hedging activities: The tables below present information regarding the fair values of derivative instruments and the effects of derivative instruments on our consolidated financial statements: Derivatives not designated as hedging instruments (economic hedges): Asset Derivatives Liability Derivatives Fair Value Fair Value Balance sheet classification March 31, 2025 December 31, 2024 Balance sheet classification March 31, 2025 December 31, 2024 Foreign currency forward contracts Other current assets $ 1.3 $ 8.9 Other current liabilities $ 4.2 $ 13.1 TRS Other current assets — 99.4 Other current liabilities 18.3 — Location of Loss (Gain) Recognized Amount of Loss (Gain) Recognized in Income Three months ended March 31 2025 2024 Foreign currency forward contracts Cost of sales $ (0.3) $ 0.1 SG&amp;A 2.6 4.5 TRS Cost of sales 7.5 (12.8) SG&amp;A 11.6 (18.7) Derivatives designated as cash flow hedges: Asset Derivatives Liability Derivatives Fair Value Fair Value Balance sheet classification March 31, 2025 December 31, 2024 Balance sheet classification March 31, 2025 December 31, 2024 Foreign currency forward contracts (i) Other current assets $ 2.6 $ 3.5 Other current liabilities $ 8.1 $ 17.8 Interest rate swaps (ii) Other current assets 4.8 6.6 Other current liabilities — — Interest rate swaps (ii) Other non-current assets — — Other non-current liabilities 1.7 — (i) In the next twelve months, we estimate that $3.1 of existing losses, net of tax, will be reclassified from AOCI into our consolidated statement of operations, to offset transactions denominated in foreign currencies. The maximum length of time we hedge our exposure to the variability in future cash flows for forecasted foreign currency transactions is 12 months. (ii) In the next twelve months, we estimate that $4.8 of existing gains, net of tax, will be reclassified from AOCI into our consolidated statement of operations, to offset interest payments. The maximum length of time that we hedge our exposure to the variability in future cash flows for forecasted interest payments is 4.2 years. Loss (gain) Reclassified from AOCI into Income Three months ended March 31 (see note 10 for activities recorded in AOCI for the periods indicated) 2025 2024 Foreign currency forward contracts Cost of sales $ 3.7 $ 2.5 SG&amp;A 0.9 0.3 Miscellaneous expense — 3.6 Interest rate swaps Finance costs $ (1.8) $ (3.1) Miscellaneous expense 1.3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re calculated by dividing net earnings by the following weighted average number of share s: Three months ended March 31 (in millions) 2025 2024 Basic weighted average number of shares outstanding 115.9 119.0 Dilutive effect of outstanding awards under SBC plans 1.0 0.3 Diluted weighted average number of shares outstanding 116.9 1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normal course of our operations, we may be subject to litigation, investigations and other claims, including legal, regulatory and tax proceedings. Management believes that adequate provisions have been recorded where required. Although it is not always possible to estimate the extent of potential costs, if any, management believes that the ultimate resolution of all such pending matters will not have a material adverse impact on our financial performance, financial position or liquidity. Taxes and Other Matters: In 2021, the Romanian tax authorities issued a final assessment in the aggregate amount of approximately 31 million Romanian leu (approximatel y $7 at Q1 2025 period-end exchange rates), for additional income and value-added taxes for our Romanian subsidiary for the 2014 to 2018 tax years. In order to advance our case to the appeals phase and reduce or eliminate potential interest and penalties, we paid the Romanian tax authorities the full amount assessed in 2021 (without agreement to all or any portion of such assessment). We believe that our originally-filed tax return positions are in compliance with applicable Romanian tax laws and regulations, and continue to vigorously defend our position through all necessary appeals or other judicial processes. In the fourth quarter of 2024, the Thailand tax authorities issued an assessment letter seeking to impose additional value-added taxes and surcharges in the aggregate amount of approximately 403 million Thai baht (approximately $12 a t Q1 2025 period-end exchange rates) for our Thai subsidiary for the 2019 tax year. We believe that our original positions with respect to the value-added taxes are in compliance with applicable Thai tax laws and regulations, and continue to vigorously defend our position through all necessary appeals or other judicial processes. A bank guarantee has been issued for the maximum potential liability. The successful pursuit of assertions made by any government authority, including tax authorities, could result in our owing significant amounts of tax or other reimbursements, interest and possibly penalties. We believe we adequately accrue for any probable potential adverse ruling. However, there can be no assurance as to the final resolution of any claims and any resulting proceedings. If any claims and any ensuing proceedings are determined adversely to us, the amounts we may be required to pay could be material, and in excess of amounts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7" t="n">
        <v>86.2</v>
      </c>
      <c r="C4" s="7" t="n">
        <v>91.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 xml:space="preserve">These unaudited interim condensed consolidated financial statements for the period ended March 31, 2025 (Q1 2025 Interim Financial Statements) have been prepared in accordance with generally accepted accounting principles in the United States (GAAP) for interim financial reporting, and the instructions to Form 10-Q and Article 10 of Regulation S-X. Certain information or footnote disclosures, normally included in annual financial statements prepared in accordance with GAAP, have been condensed or omitted pursuant to the rules and regulations of the U.S. Securities and Exchange Commission for interim financial reporting. Accordingly, they do not include all of the information and footnotes required by GAAP for complete financial statements. The Q1 2025 Interim Financial Statements, in the opinion of management, reflect all normal and recurring adjustments necessary to present fairly our financial position, operating results and cash flows for the periods presented. Results for interim periods are not necessarily an indication of results to be expected for the year. The three months ended March 31, 2025 and March 31, 2024 are referred to herein as Q1 2025 and Q1 2024, respectively. The Q1 2025 Interim Financial Statements should be read in conjunction with our 2024 annual consolidated financial statements and related notes ( 2024 AFS) which are included in our Annual Report on Form 10-K for the year ended December 31, 2024 . </t>
        </is>
      </c>
    </row>
    <row r="5">
      <c r="A5" s="4" t="inlineStr">
        <is>
          <t>Reclassification</t>
        </is>
      </c>
      <c r="B5" s="4" t="inlineStr">
        <is>
          <t>We have reclassified certain prior period information to conform with the presentation of the current period.</t>
        </is>
      </c>
    </row>
    <row r="6">
      <c r="A6" s="4" t="inlineStr">
        <is>
          <t>Basis of consolidation</t>
        </is>
      </c>
      <c r="B6" s="4" t="inlineStr">
        <is>
          <t>These consolidated financial statements include our subsidiaries, all of which are wholly owned. Any subsidiaries that are formed or acquired during the year are consolidated from their respective dates of formation or acquisition. Inter-company transactions and balances are eliminated on consolidation.</t>
        </is>
      </c>
    </row>
    <row r="7">
      <c r="A7" s="4" t="inlineStr">
        <is>
          <t>Use of estimates and judgments</t>
        </is>
      </c>
      <c r="B7" s="4" t="inlineStr">
        <is>
          <t>The preparation of financial statements requires management to make judgments, estimates and assumptions that affect the application of accounting policies, the reported amounts of assets, liabilities, revenue and expenses, and related disclosures with respect to contingent assets and liabilities. We base our judgments, estimates and assumptions on current facts,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fair values used in the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also impact future periods. Our review of the estimates, judgments and assumptions used in the preparation of the Q1 2025 Interim Financial Statements included those relating to, among others: our determination of the timing of revenue recognition, the determination of whether indicators of impairment existed for our assets and reporting units, our measurement of deferred tax assets and liabilities, our estimated inventory write-downs and expected credit losses, customer creditworthiness, and the determination of the fair value of assets acquired, liabilities assumed and contingent consideration in connection with a business combination. Any revisions to estimates, judgments or assumptions may result in, among other things, write-downs, accelerated depreciation or amortization, or impairments of our assets or our reporting units, any of which could have a material impact on our financial performance and financial condition.</t>
        </is>
      </c>
    </row>
    <row r="8">
      <c r="A8" s="4" t="inlineStr">
        <is>
          <t>Recently adopted accounting pronouncements and Recently issued accounting pronouncements not yet adopted</t>
        </is>
      </c>
      <c r="B8" s="4" t="inlineStr">
        <is>
          <t>Recently adopted accounting pronouncements: In December 2023, the Financial Accounting Standards Board (FASB) issued ASU 2023-09 Income Taxes (Topic 740): Improvements to Income Tax Disclosures, which enhances income tax disclosures, primarily through changes to the rate reconciliation and disaggregation of income taxes paid. The impact of our adoption of such guidance will be reflected in our 2025 annual consolidated financial statements. Recently issued accounting pronouncements not yet adopted: In October 2023, the FASB issued ASU 2023-06 Disclosure Improvements — Codification Amendments in Response to the U.S. Securities and Exchange Commission’s Disclosure Update and Simplification Initiative, which amends disclosure guidance over an entity’s accounting policy related to derivative instruments, material prior period adjustments upon a change in a reporting entity, earnings-per-share, encumbered assets, unused lines of credit and unfunded commitments, and liquidation preferences of preferred stock. The amendments are effective prospectively on the date each individual amendment is effectively removed from Regulation S-X or Regulation S-K. In November 2024, the FASB issued ASU 2024-03 Income Statement — Reporting Comprehensive Income — Expense Disaggregation Disclosures (Subtopic 220-40): Disaggregation of Income Statement Expenses, which requires public business entities to disclose disaggregated information about certain costs and expenses in the notes to their financial statements. The objective of this update is to provide more detailed information about the types of expenses included in commonly presented expense captions, such as cost of sales, selling, general and administrative expenses (SG&amp;A), and research and development expenses. The update mandates that entities present a tabular disclosure of each relevant expense caption on the face of the income statement, disaggregated into specified categories, including purchases of inventory, employee compensation, depreciation, intangible asset amortization, and other significant expenses. This enhanced disclosure aims to improve the transparency and decision-usefulness of financial statements for investors and other users. ASU 2024-03 is effective for annual periods beginning after December 15, 2026, with early adoption permitted. We are currently evaluating the impact that the updated standards will have on our financial statement disclosures. We believe that other recently issued accounting standards will either not have a material impact on the consolidated financial statements or will not apply to our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CUSTOMER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regarding each reportable segment for the periods indicated is set forth below: Revenue by segment: Three months ended March 31 2025 2024 % of total % of total ATS $ 807.2 30 % $ 767.9 35 % CCS Communications $ 1,427.7 54 % $ 764.2 34 % Enterprise 413.7 16 % 676.8 31 % $ 1,841.4 70 % $ 1,441.0 65 % Total revenue $ 2,648.6 $ 2,208.9 Segment Costs by segment: Three months ended March 31 2025 2024 ATS cost of sales $ 726.5 $ 701.2 ATS other Segment Costs 40.0 34.8 CCS cost of sales 1,630.6 1,289.5 CCS other Segment Costs 63.7 52.8 Total Segment Costs $ 2,460.8 $ 2,078.3 </t>
        </is>
      </c>
    </row>
    <row r="5">
      <c r="A5" s="4" t="inlineStr">
        <is>
          <t>Schedule of Reconciliation of Operating Profit (Loss) from Segments to Consolidated</t>
        </is>
      </c>
      <c r="B5" s="4" t="inlineStr">
        <is>
          <t xml:space="preserve">Segment income, segment margin, and reconciliation of segment income to earnings before income taxes: Three months ended March 31 Note 2025 2024 Segment Margin Segment Margin ATS segment income and margin $ 40.7 5.0 % $ 31.9 4.2 % CCS segment income and margin 147.1 8.0 % 98.7 6.8 % Total segment income 187.8 130.6 Reconciling items: Finance costs 13.7 14.0 Miscellaneous expense 12 1.4 6.6 Foreign currency forward contracts transitional adjustments — (0.5) Employee SBC expense 26.0 22.7 TRS fair value adjustment (TRS FVA): losses (gains) 19.1 (31.5) Amortization of intangible assets (excluding computer software) 10.0 9.3 Restructuring and other charges, net of recoveries 11 3.9 4.8 Earnings before income taxes $ 113.7 $ 1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inal Purchase Price Allocation</t>
        </is>
      </c>
      <c r="B4" s="4" t="inlineStr">
        <is>
          <t xml:space="preserve">Details of our final purchase price allocation for the NCS acquisition is as follows: Cash and cash equivalents $ 3.5 Accounts receivable and other current assets 3.0 Right-of-use (ROU) assets 5.2 Property, plant and equipment 0.4 Computer software assets and intellectual property 1.3 Customer and brand intangible assets 28.6 Goodwill 19.4 Accounts payable and accrued liabilities (2.5) Lease liabilities (5.2) Deferred income tax liabilities (7.5) $ 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2648.6</v>
      </c>
      <c r="C4" s="7" t="n">
        <v>2208.9</v>
      </c>
    </row>
    <row r="5">
      <c r="A5" s="4" t="inlineStr">
        <is>
          <t>Cost of sales</t>
        </is>
      </c>
      <c r="B5" s="8" t="n">
        <v>2374.7</v>
      </c>
      <c r="C5" s="8" t="n">
        <v>1986.8</v>
      </c>
    </row>
    <row r="6">
      <c r="A6" s="4" t="inlineStr">
        <is>
          <t>Gross profit</t>
        </is>
      </c>
      <c r="B6" s="8" t="n">
        <v>273.9</v>
      </c>
      <c r="C6" s="8" t="n">
        <v>222.1</v>
      </c>
    </row>
    <row r="7">
      <c r="A7" s="4" t="inlineStr">
        <is>
          <t>Selling, general and administrative expenses</t>
        </is>
      </c>
      <c r="B7" s="8" t="n">
        <v>112.5</v>
      </c>
      <c r="C7" s="8" t="n">
        <v>64.8</v>
      </c>
    </row>
    <row r="8">
      <c r="A8" s="4" t="inlineStr">
        <is>
          <t>Research and development</t>
        </is>
      </c>
      <c r="B8" s="8" t="n">
        <v>17.6</v>
      </c>
      <c r="C8" s="8" t="n">
        <v>16.5</v>
      </c>
    </row>
    <row r="9">
      <c r="A9" s="4" t="inlineStr">
        <is>
          <t>Amortization of intangible assets</t>
        </is>
      </c>
      <c r="B9" s="8" t="n">
        <v>11.1</v>
      </c>
      <c r="C9" s="8" t="n">
        <v>10.2</v>
      </c>
    </row>
    <row r="10">
      <c r="A10" s="4" t="inlineStr">
        <is>
          <t>Restructuring and other charges, net of recoveries</t>
        </is>
      </c>
      <c r="B10" s="8" t="n">
        <v>3.9</v>
      </c>
      <c r="C10" s="8" t="n">
        <v>4.8</v>
      </c>
    </row>
    <row r="11">
      <c r="A11" s="4" t="inlineStr">
        <is>
          <t>Earnings from operations</t>
        </is>
      </c>
      <c r="B11" s="8" t="n">
        <v>128.8</v>
      </c>
      <c r="C11" s="8" t="n">
        <v>125.8</v>
      </c>
    </row>
    <row r="12">
      <c r="A12" s="4" t="inlineStr">
        <is>
          <t>Finance costs</t>
        </is>
      </c>
      <c r="B12" s="8" t="n">
        <v>13.7</v>
      </c>
      <c r="C12" s="5" t="n">
        <v>14</v>
      </c>
    </row>
    <row r="13">
      <c r="A13" s="4" t="inlineStr">
        <is>
          <t>Miscellaneous expense</t>
        </is>
      </c>
      <c r="B13" s="8" t="n">
        <v>1.4</v>
      </c>
      <c r="C13" s="8" t="n">
        <v>6.6</v>
      </c>
    </row>
    <row r="14">
      <c r="A14" s="4" t="inlineStr">
        <is>
          <t>Earnings before income taxes</t>
        </is>
      </c>
      <c r="B14" s="8" t="n">
        <v>113.7</v>
      </c>
      <c r="C14" s="8" t="n">
        <v>105.2</v>
      </c>
    </row>
    <row r="15">
      <c r="A15" s="3" t="inlineStr">
        <is>
          <t>Income tax expense (recovery)</t>
        </is>
      </c>
      <c r="B15" s="4" t="inlineStr">
        <is>
          <t xml:space="preserve"> </t>
        </is>
      </c>
      <c r="C15" s="4" t="inlineStr">
        <is>
          <t xml:space="preserve"> </t>
        </is>
      </c>
    </row>
    <row r="16">
      <c r="A16" s="4" t="inlineStr">
        <is>
          <t>Current</t>
        </is>
      </c>
      <c r="B16" s="8" t="n">
        <v>27.6</v>
      </c>
      <c r="C16" s="8" t="n">
        <v>10.7</v>
      </c>
    </row>
    <row r="17">
      <c r="A17" s="4" t="inlineStr">
        <is>
          <t>Deferred</t>
        </is>
      </c>
      <c r="B17" s="8" t="n">
        <v>-0.1</v>
      </c>
      <c r="C17" s="8" t="n">
        <v>2.7</v>
      </c>
    </row>
    <row r="18">
      <c r="A18" s="4" t="inlineStr">
        <is>
          <t>Income tax expense</t>
        </is>
      </c>
      <c r="B18" s="8" t="n">
        <v>27.5</v>
      </c>
      <c r="C18" s="8" t="n">
        <v>13.4</v>
      </c>
    </row>
    <row r="19">
      <c r="A19" s="4" t="inlineStr">
        <is>
          <t>Net earnings</t>
        </is>
      </c>
      <c r="B19" s="7" t="n">
        <v>86.2</v>
      </c>
      <c r="C19" s="7" t="n">
        <v>91.8</v>
      </c>
    </row>
    <row r="20">
      <c r="A20" s="3" t="inlineStr">
        <is>
          <t>Earnings per share:</t>
        </is>
      </c>
      <c r="B20" s="4" t="inlineStr">
        <is>
          <t xml:space="preserve"> </t>
        </is>
      </c>
      <c r="C20" s="4" t="inlineStr">
        <is>
          <t xml:space="preserve"> </t>
        </is>
      </c>
    </row>
    <row r="21">
      <c r="A21" s="4" t="inlineStr">
        <is>
          <t>Basic (in dollars per share)</t>
        </is>
      </c>
      <c r="B21" s="9" t="n">
        <v>0.74</v>
      </c>
      <c r="C21" s="9" t="n">
        <v>0.77</v>
      </c>
    </row>
    <row r="22">
      <c r="A22" s="4" t="inlineStr">
        <is>
          <t>Diluted (in dollars per share)</t>
        </is>
      </c>
      <c r="B22" s="9" t="n">
        <v>0.74</v>
      </c>
      <c r="C22" s="9" t="n">
        <v>0.77</v>
      </c>
    </row>
    <row r="23">
      <c r="A23" s="3" t="inlineStr">
        <is>
          <t>Weighted-average shares used in computing per share amounts (in millions):</t>
        </is>
      </c>
      <c r="B23" s="4" t="inlineStr">
        <is>
          <t xml:space="preserve"> </t>
        </is>
      </c>
      <c r="C23" s="4" t="inlineStr">
        <is>
          <t xml:space="preserve"> </t>
        </is>
      </c>
    </row>
    <row r="24">
      <c r="A24" s="4" t="inlineStr">
        <is>
          <t>Basic (in shares)</t>
        </is>
      </c>
      <c r="B24" s="8" t="n">
        <v>115.9</v>
      </c>
      <c r="C24" s="5" t="n">
        <v>119</v>
      </c>
    </row>
    <row r="25">
      <c r="A25" s="4" t="inlineStr">
        <is>
          <t>Diluted (in shares)</t>
        </is>
      </c>
      <c r="B25" s="8" t="n">
        <v>116.9</v>
      </c>
      <c r="C25" s="8" t="n">
        <v>119.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onents of inventories, net of applicable net realizable value write-downs, were as follows: March 31 December 31 Raw materials $ 1,537.6 $ 1,521.1 Work in progress 113.6 106.6 Finished goods 137.1 132.9 $ 1,788.3 $ 1,7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s and Other Lease Information</t>
        </is>
      </c>
      <c r="B4" s="4" t="inlineStr">
        <is>
          <t xml:space="preserve">The components of lease expense for the periods indicated are as follows: Three months ended March 31 2025 2024 Finance lease expense: Amortization of ROU assets (i) $ 2.1 $ 1.8 Interest on lease obligations (ii) 0.8 0.9 Operating lease expense (i) 10.3 9.7 Short-term lease expense and variable lease expense (i) 0.4 0.4 Total $ 13.6 $ 12.8 (i) Recorded in either cost of sales or SG&amp;A based on the nature of the leased assets in the consolidated statement of operations. (ii) Recorded in finance costs in the consolidated statement of operations. Other information related to leases for the periods indicated is as follows: March 31 December 31 ROU assets: Operating lease ROU assets $ 124.6 $ 124.4 Finance lease ROU assets (included in property, plant &amp; equipment, net) 54.0 56.4 Total ROU assets $ 178.6 $ 180.8 Current portion of lease obligations: Operating lease liability (included in accrued and other current liabilities and provisions) $ 27.2 $ 25.7 Finance lease liability (included in current portion of borrowings under credit facility and finance lease obligations) 10.1 9.9 Long-term portion of lease obligations: Operating lease liability (included in other non-current liabilities and provisions) 108.8 109.4 Finance lease liability (included in long-term portion of borrowings under credit facility and finance lease obligations) 50.7 51.8 Total lease obligations $ 196.8 $ 1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Activity under our Credit Facility during 2024 and Q1 2025 is set forth below: Revolver Term Loans Outstanding balances as of December 31, 2023 $ — $ 608.9 Amount borrowed in Q1 2024 285.0 — Amount repaid in Q1 2024 (257.0) (4.5625) (1) Amount borrowed in Q2 2024 180.0 (2) 750.0 (3) Amount repaid in Q2 2024 (208.0) (604.3) (4) Amount borrowed in Q3 2024 20.0 — Amount repaid in Q3 2024 (20.0) (4.375) (5) Amount borrowed in Q4 2024 313.0 — Amount repaid in Q4 2024 (313.0) (4.375) (5) Outstanding balances as of December 31, 2024 $ — $ 741.2 Amount borrowed in Q1 2025 310.0 — Amount repaid in Q1 2025 (160.0) (4.375) (5) Outstanding balances as of March 31, 2025 $ 150.0 $ 736.8 (1) Represents the scheduled quarterly principal repayments under the Incremental Term Loan. (2) A portion was used to fund the NCS purchase price (see note 4). (3) Represents borrowings under the Term Loans. (4) Represents the repayment and termination of the Initial Term Loan and Incremental Term Loan. (5) Represents scheduled quarterly principal repayments under the Term Loans.</t>
        </is>
      </c>
    </row>
    <row r="5">
      <c r="A5" s="4" t="inlineStr">
        <is>
          <t>Schedule of Long-Term Debt Instruments</t>
        </is>
      </c>
      <c r="B5" s="4" t="inlineStr">
        <is>
          <t xml:space="preserve">The following table sets forth, at the dates shown: outstanding borrowings under the Credit Facility, excluding ordinary course L/Cs; notional amounts under our interest rate swap agreements; and outstanding finance lease obligations: Outstanding borrowings Notional amounts under interest rate swaps (note 15) March 31 December 31 March 31 December 31 Borrowings under the Revolver $ 150.0 $ — $ — $ — Borrowings under the Term Loans: Term A Loan $ 240.6 $ 243.7 $ 130.0 $ 130.0 Term B Loan 496.2 497.5 240.0 200.0 Total $ 736.8 $ 741.2 $ 370.0 $ 330.0 Total borrowings under Credit Facility $ 886.8 $ 741.2 Unamortized debt issuance costs related to the Term Loans (5.9) (6.2) Finance lease obligations (see note 7) 60.8 61.7 $ 941.7 $ 796.7 Total Credit Facility and finance lease obligations: Current portion $ 26.7 $ 26.5 Long-term portion 915.0 770.2 $ 941.7 $ 796.7 The following table sets forth, at the dates shown, information regarding outstanding L/Cs, guarantees, surety bonds and overdraft facilities: March 31 December 31 Outstanding L/Cs under the Revolver $ 11.1 $ 11.1 Outstanding bank guarantees and surety bonds outside the Revolver 30.1 23.0 Total $ 41.2 $ 34.1 Available uncommitted bank overdraft facilities $ 198.5 $ 198.5 Amounts outstanding under available uncommitted bank overdraft fac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PITAL STOCK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holders Equity</t>
        </is>
      </c>
      <c r="B4" s="4" t="inlineStr">
        <is>
          <t>Activities with respect to our capital stock for the periods indicated are set forth below: Number of shares (in millions) Common Shares Issued and outstanding at December 31, 2023 119.0 Issued from treasury (1) 0.3 Cancelled under normal course issuer bids ( NCIB) (0.5) Issued and outstanding at March 31, 2024 118.8 Issued and outstanding at December 31, 2024 116.1 Issued from treasury (1) 0.1 Cancelled under NCIB (0.6) Issued and outstanding at March 31, 2025 115.6 (1) From time to time, we issue shares from treasury to settle our vested stock options, restricted share units (RSUs) and performance share units (PSUs). In Q1 2025, no stock options were exercised. In Q1 2024, 0.3 million shares were</t>
        </is>
      </c>
    </row>
    <row r="5">
      <c r="A5" s="4" t="inlineStr">
        <is>
          <t>Schedule of Share-Based Compensation Arrangements by Share-Based Payment Award</t>
        </is>
      </c>
      <c r="B5" s="4" t="inlineStr">
        <is>
          <t xml:space="preserve">Information regarding Common Shares purchases in Q1 2025 and Q1 2024 for cancellation and for SBC plan delivery obligations (including under ASPPs) is set forth below: Three months ended March 31 2025 2024 Aggregate cost (including transaction fees and excluding share buyback taxes) of Common Shares repurchased for cancellation $ 75.0 $ 16.5 Number of Common Shares repurchased for cancellation (in millions) (1) 0.6 0.5 Weighted average price per share for repurchases $ 114.46 $ 35.96 Aggregate cost (including transaction fees) of Common Shares repurchased for delivery under SBC plans $ 221.6 $ 101.6 Number of Common Shares repurchased for delivery under SBC plans (in millions) (2) 1.7 2.8 (1) For Q1 2024, includes 0.5 million Common Shares purchased for cancellation under NCIB ASPPs. (2) Consists entirely of SBC ASPP purchases through an independent broker. Information regarding RSU, PSU and DSU grants to employees and directors, as applicable, for the periods indicated is set forth below (no stock options were granted in the periods below): Three months ended March 31 2025 2024 RSUs Granted: Number of awards (in millions) 0.2 0.7 Weighted average grant date fair value per unit $ 120.67 $ 36.37 PSUs Granted: Number of awards (in millions, representing 100% of target) 0.2 0.5 Weighted average grant date fair value per unit $ 147.23 $ 43.34 DSUs Granted: Number of awards (in millions) 0.004 0.01 Weighted average grant date fair value per unit $ 79.28 $ 43.75 </t>
        </is>
      </c>
    </row>
    <row r="6">
      <c r="A6" s="4" t="inlineStr">
        <is>
          <t>Schedule of Share-Based Payment Arrangement, Cost by Plan</t>
        </is>
      </c>
      <c r="B6" s="4" t="inlineStr">
        <is>
          <t xml:space="preserve">Information regarding employee and director SBC expense and TRS FVAs (which represent changes in fair value of the TRS) for the periods indicated is set forth below: Three months ended March 31 2025 2024 Employee SBC expense in cost of sales $ 10.1 $ 8.9 Employee SBC expense in SG&amp;A 15.9 13.8 Total employee SBC expense $ 26.0 $ 22.7 TRS FVAs: losses (gains) in cost of sales $ 7.5 $ (12.8) TRS FVAs: losses (gains) in SG&amp;A 11.6 (18.7) Total TRS FVAs: losses (gains) $ 19.1 $ (31.5) Combined effect of employee SBC expense and TRS FVAs $ 45.1 $ (8.8) Director SBC expense in SG&amp;A (1) $ 0.6 $ 0.6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NET OF TAX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 xml:space="preserve">Three months ended March 31 2025 2024 Translation adjustments: Opening balance of foreign currency translation account $ (35.5) $ (28.1) Foreign currency translation adjustments 0.7 (3.3) Closing balance of foreign currency translation account $ (34.8) $ (31.4) Foreign exchange derivatives: Opening balance of unrealized net loss on currency forward cash flow hedges (i) $ (9.4) $ — Net gain (loss) on currency forward cash flow hedges (i) 2.6 (9.6) Reclassification of net loss on currency forward cash flow hedges to operations (i) 3.7 5.9 Closing balance of unrealized net loss on currency forward cash flow hedges (i) $ (3.1) $ (3.7) Interest rate swap derivatives: Opening balance of unrealized net gain on interest rate swap cash flow hedges (i) $ 1.4 $ — Net gain (loss) on interest rate swap cash flow hedges (i) (1.6) 4.2 Reclassification of net gain on interest rate swap cash flow hedges to operations (i) (0.5) (0.5) Closing balance of unrealized net gain (loss) on interest rate swap cash flow hedges (i) $ (0.7) $ 3.7 Employment benefit: Opening balance of pension and non-pension post-employment benefit account (i) $ 25.9 $ 27.9 Net loss on pension and non-pension post-employment benefit plans (i) (2.4) — Amortization of net gain on pension and non-pension post-employment benefit plans (i) (0.6) (0.5) Closing balance of pension and non-pension post-employment benefit account (i) $ 22.9 $ 27.4 Accumulated other comprehensive income (loss) (AOCI), net of tax $ (15.7) $ (4.0) (i)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HARGES, NET OF RECOVER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harges, Net of Recoveries</t>
        </is>
      </c>
      <c r="B4" s="4" t="inlineStr">
        <is>
          <t xml:space="preserve">Three months ended March 31 2025 2024 Restructuring charges (a) $ 2.2 $ 5.1 Acquisition costs (b) 0.6 1.0 Other charges (recoveries) (c) 1.1 (1.3) $ 3.9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ISCELLANEOUS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Miscellaneous Expense</t>
        </is>
      </c>
      <c r="B4" s="4" t="inlineStr">
        <is>
          <t xml:space="preserve">The components of miscellaneous expense for the periods indicated are as follows: Three months ended March 31 Note 2025 2024 Components of net periodic benefit cost other than the service cost under pension and other post-employment benefit plans 13 $ 0.1 $ 0.3 Loss recognized on derivatives: 15 Interest rate swaps 1.3 2.7 Foreign exchange forwards — 3.6 $ 1.4 $ 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NON-PENSION POST-EMPLOY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nsion and Non-Pension Post-Employment Benefit Plans</t>
        </is>
      </c>
      <c r="B4" s="4" t="inlineStr">
        <is>
          <t xml:space="preserve">The components of net periodic benefit cost for the periods indicated are as follows: Pension Plans Other Benefits Plans Three months ended March 31 Three months ended March 31 2025 2024 2025 2024 Service cost $ 0.5 $ 1.1 $ 0.8 $ 0.9 Interest cost 2.5 2.4 0.7 0.7 Expected return on plan assets (2.5) (2.3) — — Amortization of net gain (0.1) — (0.5) (0.5) Net periodic benefit cost $ 0.4 $ 1.2 $ 1.0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Financial Instruments and Risk Management [Abstract]</t>
        </is>
      </c>
      <c r="B3" s="4" t="inlineStr">
        <is>
          <t xml:space="preserve"> </t>
        </is>
      </c>
    </row>
    <row r="4">
      <c r="A4" s="4" t="inlineStr">
        <is>
          <t>Schedule of Derivative Instruments</t>
        </is>
      </c>
      <c r="B4" s="4" t="inlineStr">
        <is>
          <t xml:space="preserve">The tables below present information regarding the fair values of derivative instruments and the effects of derivative instruments on our consolidated financial statements: Derivatives not designated as hedging instruments (economic hedges): Asset Derivatives Liability Derivatives Fair Value Fair Value Balance sheet classification March 31, 2025 December 31, 2024 Balance sheet classification March 31, 2025 December 31, 2024 Foreign currency forward contracts Other current assets $ 1.3 $ 8.9 Other current liabilities $ 4.2 $ 13.1 TRS Other current assets — 99.4 Other current liabilities 18.3 — Location of Loss (Gain) Recognized Amount of Loss (Gain) Recognized in Income Three months ended March 31 2025 2024 Foreign currency forward contracts Cost of sales $ (0.3) $ 0.1 SG&amp;A 2.6 4.5 TRS Cost of sales 7.5 (12.8) SG&amp;A 11.6 (18.7) Derivatives designated as cash flow hedges: Asset Derivatives Liability Derivatives Fair Value Fair Value Balance sheet classification March 31, 2025 December 31, 2024 Balance sheet classification March 31, 2025 December 31, 2024 Foreign currency forward contracts (i) Other current assets $ 2.6 $ 3.5 Other current liabilities $ 8.1 $ 17.8 Interest rate swaps (ii) Other current assets 4.8 6.6 Other current liabilities — — Interest rate swaps (ii) Other non-current assets — — Other non-current liabilities 1.7 — (i) In the next twelve months, we estimate that $3.1 of existing losses, net of tax, will be reclassified from AOCI into our consolidated statement of operations, to offset transactions denominated in foreign currencies. The maximum length of time we hedge our exposure to the variability in future cash flows for forecasted foreign currency transactions is 12 months. (ii) In the next twelve months, we estimate that $4.8 of existing gains, net of tax, will be reclassified from AOCI into our consolidated statement of operations, to offset interest payments. The maximum length of time that we hedge our exposure to the variability in future cash flows for forecasted interest payments is 4.2 years. Loss (gain) Reclassified from AOCI into Income Three months ended March 31 (see note 10 for activities recorded in AOCI for the periods indicated) 2025 2024 Foreign currency forward contracts Cost of sales $ 3.7 $ 2.5 SG&amp;A 0.9 0.3 Miscellaneous expense — 3.6 Interest rate swaps Finance costs $ (1.8) $ (3.1) Miscellaneous expense 1.3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Basic and diluted earnings per share are calculated by dividing net earnings by the following weighted average number of share s: Three months ended March 31 (in millions) 2025 2024 Basic weighted average number of shares outstanding 115.9 119.0 Dilutive effect of outstanding awards under SBC plans 1.0 0.3 Diluted weighted average number of shares outstanding 116.9 1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5</t>
        </is>
      </c>
      <c r="C2" s="2" t="inlineStr">
        <is>
          <t>Mar. 31, 2024</t>
        </is>
      </c>
    </row>
    <row r="3">
      <c r="A3" s="4" t="inlineStr">
        <is>
          <t>Net earnings</t>
        </is>
      </c>
      <c r="B3" s="7" t="n">
        <v>86.2</v>
      </c>
      <c r="C3" s="7" t="n">
        <v>91.8</v>
      </c>
    </row>
    <row r="4">
      <c r="A4" s="3" t="inlineStr">
        <is>
          <t>Other comprehensive income (loss), net of tax</t>
        </is>
      </c>
      <c r="B4" s="4" t="inlineStr">
        <is>
          <t xml:space="preserve"> </t>
        </is>
      </c>
      <c r="C4" s="4" t="inlineStr">
        <is>
          <t xml:space="preserve"> </t>
        </is>
      </c>
    </row>
    <row r="5">
      <c r="A5" s="4" t="inlineStr">
        <is>
          <t>Losses related to defined benefit pension and non-pension post-employment benefit plans</t>
        </is>
      </c>
      <c r="B5" s="5" t="n">
        <v>-3</v>
      </c>
      <c r="C5" s="8" t="n">
        <v>-0.5</v>
      </c>
    </row>
    <row r="6">
      <c r="A6" s="4" t="inlineStr">
        <is>
          <t>Currency translation differences for foreign operations</t>
        </is>
      </c>
      <c r="B6" s="8" t="n">
        <v>0.7</v>
      </c>
      <c r="C6" s="8" t="n">
        <v>-3.3</v>
      </c>
    </row>
    <row r="7">
      <c r="A7" s="4" t="inlineStr">
        <is>
          <t>Total other comprehensive income (loss), net of tax</t>
        </is>
      </c>
      <c r="B7" s="8" t="n">
        <v>1.9</v>
      </c>
      <c r="C7" s="8" t="n">
        <v>-3.8</v>
      </c>
    </row>
    <row r="8">
      <c r="A8" s="4" t="inlineStr">
        <is>
          <t>Total comprehensive income</t>
        </is>
      </c>
      <c r="B8" s="8" t="n">
        <v>88.09999999999999</v>
      </c>
      <c r="C8" s="5" t="n">
        <v>88</v>
      </c>
    </row>
    <row r="9">
      <c r="A9" s="4" t="inlineStr">
        <is>
          <t>Foreign exchange forwards</t>
        </is>
      </c>
      <c r="B9" s="4" t="inlineStr">
        <is>
          <t xml:space="preserve"> </t>
        </is>
      </c>
      <c r="C9" s="4" t="inlineStr">
        <is>
          <t xml:space="preserve"> </t>
        </is>
      </c>
    </row>
    <row r="10">
      <c r="A10" s="3" t="inlineStr">
        <is>
          <t>Other comprehensive income (loss), net of tax</t>
        </is>
      </c>
      <c r="B10" s="4" t="inlineStr">
        <is>
          <t xml:space="preserve"> </t>
        </is>
      </c>
      <c r="C10" s="4" t="inlineStr">
        <is>
          <t xml:space="preserve"> </t>
        </is>
      </c>
    </row>
    <row r="11">
      <c r="A11" s="4" t="inlineStr">
        <is>
          <t>Unrealized gain (loss) on derivative hedges</t>
        </is>
      </c>
      <c r="B11" s="8" t="n">
        <v>6.3</v>
      </c>
      <c r="C11" s="8" t="n">
        <v>-3.7</v>
      </c>
    </row>
    <row r="12">
      <c r="A12" s="4" t="inlineStr">
        <is>
          <t>Interest rate swaps</t>
        </is>
      </c>
      <c r="B12" s="4" t="inlineStr">
        <is>
          <t xml:space="preserve"> </t>
        </is>
      </c>
      <c r="C12" s="4" t="inlineStr">
        <is>
          <t xml:space="preserve"> </t>
        </is>
      </c>
    </row>
    <row r="13">
      <c r="A13" s="3" t="inlineStr">
        <is>
          <t>Other comprehensive income (loss), net of tax</t>
        </is>
      </c>
      <c r="B13" s="4" t="inlineStr">
        <is>
          <t xml:space="preserve"> </t>
        </is>
      </c>
      <c r="C13" s="4" t="inlineStr">
        <is>
          <t xml:space="preserve"> </t>
        </is>
      </c>
    </row>
    <row r="14">
      <c r="A14" s="4" t="inlineStr">
        <is>
          <t>Unrealized gain (loss) on derivative hedges</t>
        </is>
      </c>
      <c r="B14" s="7" t="n">
        <v>-2.1</v>
      </c>
      <c r="C14" s="7" t="n">
        <v>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CUSTOMER REPORTING - Narrative (Details)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operating segments</t>
        </is>
      </c>
      <c r="B5" s="5" t="n">
        <v>2</v>
      </c>
      <c r="C5" s="4" t="inlineStr">
        <is>
          <t xml:space="preserve"> </t>
        </is>
      </c>
    </row>
    <row r="6">
      <c r="A6" s="4" t="inlineStr">
        <is>
          <t>Customer One | Revenue from Contract with Customer Benchmark | Customer Concentration Risk | CCS | 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28</v>
      </c>
      <c r="C8" s="10" t="n">
        <v>0.34</v>
      </c>
    </row>
    <row r="9">
      <c r="A9" s="4" t="inlineStr">
        <is>
          <t>Customer Two | Revenue from Contract with Customer Benchmark | Customer Concentration Risk | CCS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0" t="n">
        <v>0.13</v>
      </c>
      <c r="C11" s="4" t="inlineStr">
        <is>
          <t xml:space="preserve"> </t>
        </is>
      </c>
    </row>
    <row r="12">
      <c r="A12" s="4" t="inlineStr">
        <is>
          <t>Customer Three | Revenue from Contract with Customer Benchmark | Customer Concentration Risk | CCS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10" t="n">
        <v>0.1</v>
      </c>
      <c r="C1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CUSTOMER REPORTING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7" t="n">
        <v>2648.6</v>
      </c>
      <c r="C4" s="7" t="n">
        <v>2208.9</v>
      </c>
    </row>
    <row r="5">
      <c r="A5" s="4" t="inlineStr">
        <is>
          <t>Total Segment Costs</t>
        </is>
      </c>
      <c r="B5" s="8" t="n">
        <v>2460.8</v>
      </c>
      <c r="C5" s="8" t="n">
        <v>2078.3</v>
      </c>
    </row>
    <row r="6">
      <c r="A6" s="4" t="inlineStr">
        <is>
          <t>A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8" t="n">
        <v>807.2</v>
      </c>
      <c r="C8" s="8" t="n">
        <v>767.9</v>
      </c>
    </row>
    <row r="9">
      <c r="A9" s="4" t="inlineStr">
        <is>
          <t>Cost of sales</t>
        </is>
      </c>
      <c r="B9" s="8" t="n">
        <v>726.5</v>
      </c>
      <c r="C9" s="8" t="n">
        <v>701.2</v>
      </c>
    </row>
    <row r="10">
      <c r="A10" s="4" t="inlineStr">
        <is>
          <t>Other segment costs</t>
        </is>
      </c>
      <c r="B10" s="6" t="n">
        <v>40</v>
      </c>
      <c r="C10" s="7" t="n">
        <v>34.8</v>
      </c>
    </row>
    <row r="11">
      <c r="A11" s="4" t="inlineStr">
        <is>
          <t>ATS | Revenue from Contract with Customer, Segment Benchmark | Segment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 of Total</t>
        </is>
      </c>
      <c r="B13" s="10" t="n">
        <v>0.3</v>
      </c>
      <c r="C13" s="10" t="n">
        <v>0.35</v>
      </c>
    </row>
    <row r="14">
      <c r="A14" s="4" t="inlineStr">
        <is>
          <t>CC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7" t="n">
        <v>1841.4</v>
      </c>
      <c r="C16" s="6" t="n">
        <v>1441</v>
      </c>
    </row>
    <row r="17">
      <c r="A17" s="4" t="inlineStr">
        <is>
          <t>Cost of sales</t>
        </is>
      </c>
      <c r="B17" s="8" t="n">
        <v>1630.6</v>
      </c>
      <c r="C17" s="8" t="n">
        <v>1289.5</v>
      </c>
    </row>
    <row r="18">
      <c r="A18" s="4" t="inlineStr">
        <is>
          <t>Other segment costs</t>
        </is>
      </c>
      <c r="B18" s="7" t="n">
        <v>63.7</v>
      </c>
      <c r="C18" s="7" t="n">
        <v>52.8</v>
      </c>
    </row>
    <row r="19">
      <c r="A19" s="4" t="inlineStr">
        <is>
          <t>CCS | Revenue from Contract with Customer, Segment Benchmark | Segment Concentration Risk</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 of Total</t>
        </is>
      </c>
      <c r="B21" s="10" t="n">
        <v>0.7</v>
      </c>
      <c r="C21" s="10" t="n">
        <v>0.65</v>
      </c>
    </row>
    <row r="22">
      <c r="A22" s="4" t="inlineStr">
        <is>
          <t>CCS | CCS, Communication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7" t="n">
        <v>1427.7</v>
      </c>
      <c r="C24" s="7" t="n">
        <v>764.2</v>
      </c>
    </row>
    <row r="25">
      <c r="A25" s="4" t="inlineStr">
        <is>
          <t>CCS | CCS, Communication Segment | Revenue from Contract with Customer, Segment Benchmark | Segment Concentration Risk</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 of Total</t>
        </is>
      </c>
      <c r="B27" s="10" t="n">
        <v>0.54</v>
      </c>
      <c r="C27" s="10" t="n">
        <v>0.34</v>
      </c>
    </row>
    <row r="28">
      <c r="A28" s="4" t="inlineStr">
        <is>
          <t>CCS | CCS, Enterprise 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t>
        </is>
      </c>
      <c r="B30" s="7" t="n">
        <v>413.7</v>
      </c>
      <c r="C30" s="7" t="n">
        <v>676.8</v>
      </c>
    </row>
    <row r="31">
      <c r="A31" s="4" t="inlineStr">
        <is>
          <t>CCS | CCS, Enterprise Segment | Revenue from Contract with Customer, Segment Benchmark | Segment Concentration Risk</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 of Total</t>
        </is>
      </c>
      <c r="B33" s="10" t="n">
        <v>0.16</v>
      </c>
      <c r="C33" s="10" t="n">
        <v>0.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CUSTOMER REPORTING - Schedule of Reconciliation of Operating Profit (Loss)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income</t>
        </is>
      </c>
      <c r="B4" s="7" t="n">
        <v>128.8</v>
      </c>
      <c r="C4" s="7" t="n">
        <v>125.8</v>
      </c>
    </row>
    <row r="5">
      <c r="A5" s="4" t="inlineStr">
        <is>
          <t>Finance costs</t>
        </is>
      </c>
      <c r="B5" s="8" t="n">
        <v>13.7</v>
      </c>
      <c r="C5" s="5" t="n">
        <v>14</v>
      </c>
    </row>
    <row r="6">
      <c r="A6" s="4" t="inlineStr">
        <is>
          <t>Miscellaneous expense</t>
        </is>
      </c>
      <c r="B6" s="8" t="n">
        <v>1.4</v>
      </c>
      <c r="C6" s="8" t="n">
        <v>6.6</v>
      </c>
    </row>
    <row r="7">
      <c r="A7" s="4" t="inlineStr">
        <is>
          <t>Employee SBC expense</t>
        </is>
      </c>
      <c r="B7" s="5" t="n">
        <v>26</v>
      </c>
      <c r="C7" s="8" t="n">
        <v>22.7</v>
      </c>
    </row>
    <row r="8">
      <c r="A8" s="4" t="inlineStr">
        <is>
          <t>Total return swap (TRS) fair value adjustments</t>
        </is>
      </c>
      <c r="B8" s="8" t="n">
        <v>19.1</v>
      </c>
      <c r="C8" s="8" t="n">
        <v>-31.5</v>
      </c>
    </row>
    <row r="9">
      <c r="A9" s="4" t="inlineStr">
        <is>
          <t>Amortization of intangible assets (excluding computer software)</t>
        </is>
      </c>
      <c r="B9" s="8" t="n">
        <v>11.1</v>
      </c>
      <c r="C9" s="8" t="n">
        <v>10.2</v>
      </c>
    </row>
    <row r="10">
      <c r="A10" s="4" t="inlineStr">
        <is>
          <t>Restructuring and other charges, net of recoveries</t>
        </is>
      </c>
      <c r="B10" s="8" t="n">
        <v>3.9</v>
      </c>
      <c r="C10" s="8" t="n">
        <v>4.8</v>
      </c>
    </row>
    <row r="11">
      <c r="A11" s="4" t="inlineStr">
        <is>
          <t>Earnings before income taxes</t>
        </is>
      </c>
      <c r="B11" s="8" t="n">
        <v>113.7</v>
      </c>
      <c r="C11" s="8" t="n">
        <v>105.2</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income</t>
        </is>
      </c>
      <c r="B14" s="8" t="n">
        <v>187.8</v>
      </c>
      <c r="C14" s="8" t="n">
        <v>130.6</v>
      </c>
    </row>
    <row r="15">
      <c r="A15" s="4" t="inlineStr">
        <is>
          <t>Segment Reporting, Reconciling Item, Excluding Corporate Non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Finance costs</t>
        </is>
      </c>
      <c r="B17" s="8" t="n">
        <v>13.7</v>
      </c>
      <c r="C17" s="5" t="n">
        <v>14</v>
      </c>
    </row>
    <row r="18">
      <c r="A18" s="4" t="inlineStr">
        <is>
          <t>Miscellaneous expense</t>
        </is>
      </c>
      <c r="B18" s="8" t="n">
        <v>1.4</v>
      </c>
      <c r="C18" s="8" t="n">
        <v>6.6</v>
      </c>
    </row>
    <row r="19">
      <c r="A19" s="4" t="inlineStr">
        <is>
          <t>Foreign currency forward contracts transitional adjustments</t>
        </is>
      </c>
      <c r="B19" s="5" t="n">
        <v>0</v>
      </c>
      <c r="C19" s="8" t="n">
        <v>-0.5</v>
      </c>
    </row>
    <row r="20">
      <c r="A20" s="4" t="inlineStr">
        <is>
          <t>Employee SBC expense</t>
        </is>
      </c>
      <c r="B20" s="5" t="n">
        <v>26</v>
      </c>
      <c r="C20" s="8" t="n">
        <v>22.7</v>
      </c>
    </row>
    <row r="21">
      <c r="A21" s="4" t="inlineStr">
        <is>
          <t>Total return swap (TRS) fair value adjustments</t>
        </is>
      </c>
      <c r="B21" s="8" t="n">
        <v>19.1</v>
      </c>
      <c r="C21" s="8" t="n">
        <v>-31.5</v>
      </c>
    </row>
    <row r="22">
      <c r="A22" s="4" t="inlineStr">
        <is>
          <t>Amortization of intangible assets (excluding computer software)</t>
        </is>
      </c>
      <c r="B22" s="5" t="n">
        <v>10</v>
      </c>
      <c r="C22" s="8" t="n">
        <v>9.300000000000001</v>
      </c>
    </row>
    <row r="23">
      <c r="A23" s="4" t="inlineStr">
        <is>
          <t>Restructuring and other charges, net of recoveries</t>
        </is>
      </c>
      <c r="B23" s="8" t="n">
        <v>3.9</v>
      </c>
      <c r="C23" s="8" t="n">
        <v>4.8</v>
      </c>
    </row>
    <row r="24">
      <c r="A24" s="4" t="inlineStr">
        <is>
          <t>ATS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segment income</t>
        </is>
      </c>
      <c r="B26" s="7" t="n">
        <v>40.7</v>
      </c>
      <c r="C26" s="7" t="n">
        <v>31.9</v>
      </c>
    </row>
    <row r="27">
      <c r="A27" s="4" t="inlineStr">
        <is>
          <t>Segment margin, percentage</t>
        </is>
      </c>
      <c r="B27" s="10" t="n">
        <v>0.05</v>
      </c>
      <c r="C27" s="11" t="n">
        <v>0.042</v>
      </c>
    </row>
    <row r="28">
      <c r="A28" s="4" t="inlineStr">
        <is>
          <t>CCS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segment income</t>
        </is>
      </c>
      <c r="B30" s="7" t="n">
        <v>147.1</v>
      </c>
      <c r="C30" s="7" t="n">
        <v>98.7</v>
      </c>
    </row>
    <row r="31">
      <c r="A31" s="4" t="inlineStr">
        <is>
          <t>Segment margin, percentage</t>
        </is>
      </c>
      <c r="B31" s="10" t="n">
        <v>0.08</v>
      </c>
      <c r="C31" s="11" t="n">
        <v>0.06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ACQUISITION - Narrative (Details) - USD ($) $ in Millions</t>
        </is>
      </c>
      <c r="C1" s="2" t="inlineStr">
        <is>
          <t>3 Months Ended</t>
        </is>
      </c>
    </row>
    <row r="2">
      <c r="B2" s="2" t="inlineStr">
        <is>
          <t>Apr. 26,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40.5</v>
      </c>
      <c r="D4" s="4" t="inlineStr">
        <is>
          <t xml:space="preserve"> </t>
        </is>
      </c>
      <c r="E4" s="7" t="n">
        <v>340.5</v>
      </c>
    </row>
    <row r="5">
      <c r="A5" s="4" t="inlineStr">
        <is>
          <t>Acquisition costs</t>
        </is>
      </c>
      <c r="B5" s="4" t="inlineStr">
        <is>
          <t xml:space="preserve"> </t>
        </is>
      </c>
      <c r="C5" s="8" t="n">
        <v>0.6</v>
      </c>
      <c r="D5" s="6" t="n">
        <v>1</v>
      </c>
      <c r="E5" s="4" t="inlineStr">
        <is>
          <t xml:space="preserve"> </t>
        </is>
      </c>
    </row>
    <row r="6">
      <c r="A6" s="4" t="inlineStr">
        <is>
          <t>NCS Global Service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10" t="n">
        <v>1</v>
      </c>
      <c r="C8" s="4" t="inlineStr">
        <is>
          <t xml:space="preserve"> </t>
        </is>
      </c>
      <c r="D8" s="4" t="inlineStr">
        <is>
          <t xml:space="preserve"> </t>
        </is>
      </c>
      <c r="E8" s="4" t="inlineStr">
        <is>
          <t xml:space="preserve"> </t>
        </is>
      </c>
    </row>
    <row r="9">
      <c r="A9" s="4" t="inlineStr">
        <is>
          <t>Payments to acquire businesses, gross</t>
        </is>
      </c>
      <c r="B9" s="7" t="n">
        <v>39.6</v>
      </c>
      <c r="C9" s="4" t="inlineStr">
        <is>
          <t xml:space="preserve"> </t>
        </is>
      </c>
      <c r="D9" s="4" t="inlineStr">
        <is>
          <t xml:space="preserve"> </t>
        </is>
      </c>
      <c r="E9" s="4" t="inlineStr">
        <is>
          <t xml:space="preserve"> </t>
        </is>
      </c>
    </row>
    <row r="10">
      <c r="A10" s="4" t="inlineStr">
        <is>
          <t>Contingent consideration, maximum potential earn-out</t>
        </is>
      </c>
      <c r="B10" s="5" t="n">
        <v>20</v>
      </c>
      <c r="C10" s="4" t="inlineStr">
        <is>
          <t xml:space="preserve"> </t>
        </is>
      </c>
      <c r="D10" s="4" t="inlineStr">
        <is>
          <t xml:space="preserve"> </t>
        </is>
      </c>
      <c r="E10" s="4" t="inlineStr">
        <is>
          <t xml:space="preserve"> </t>
        </is>
      </c>
    </row>
    <row r="11">
      <c r="A11" s="4" t="inlineStr">
        <is>
          <t>Contingent consideration liability</t>
        </is>
      </c>
      <c r="B11" s="8" t="n">
        <v>6.6</v>
      </c>
      <c r="C11" s="4" t="inlineStr">
        <is>
          <t xml:space="preserve"> </t>
        </is>
      </c>
      <c r="D11" s="4" t="inlineStr">
        <is>
          <t xml:space="preserve"> </t>
        </is>
      </c>
      <c r="E11" s="4" t="inlineStr">
        <is>
          <t xml:space="preserve"> </t>
        </is>
      </c>
    </row>
    <row r="12">
      <c r="A12" s="4" t="inlineStr">
        <is>
          <t>Purchase consideration</t>
        </is>
      </c>
      <c r="B12" s="8" t="n">
        <v>46.2</v>
      </c>
      <c r="C12" s="4" t="inlineStr">
        <is>
          <t xml:space="preserve"> </t>
        </is>
      </c>
      <c r="D12" s="4" t="inlineStr">
        <is>
          <t xml:space="preserve"> </t>
        </is>
      </c>
      <c r="E12" s="4" t="inlineStr">
        <is>
          <t xml:space="preserve"> </t>
        </is>
      </c>
    </row>
    <row r="13">
      <c r="A13" s="4" t="inlineStr">
        <is>
          <t>Cash acquired from acquisition</t>
        </is>
      </c>
      <c r="B13" s="8" t="n">
        <v>3.5</v>
      </c>
      <c r="C13" s="4" t="inlineStr">
        <is>
          <t xml:space="preserve"> </t>
        </is>
      </c>
      <c r="D13" s="4" t="inlineStr">
        <is>
          <t xml:space="preserve"> </t>
        </is>
      </c>
      <c r="E13" s="4" t="inlineStr">
        <is>
          <t xml:space="preserve"> </t>
        </is>
      </c>
    </row>
    <row r="14">
      <c r="A14" s="4" t="inlineStr">
        <is>
          <t>Increase in annual amortization</t>
        </is>
      </c>
      <c r="B14" s="5" t="n">
        <v>3</v>
      </c>
      <c r="C14" s="4" t="inlineStr">
        <is>
          <t xml:space="preserve"> </t>
        </is>
      </c>
      <c r="D14" s="4" t="inlineStr">
        <is>
          <t xml:space="preserve"> </t>
        </is>
      </c>
      <c r="E14" s="4" t="inlineStr">
        <is>
          <t xml:space="preserve"> </t>
        </is>
      </c>
    </row>
    <row r="15">
      <c r="A15" s="4" t="inlineStr">
        <is>
          <t>Goodwill</t>
        </is>
      </c>
      <c r="B15" s="7" t="n">
        <v>19.4</v>
      </c>
      <c r="C15" s="4" t="inlineStr">
        <is>
          <t xml:space="preserve"> </t>
        </is>
      </c>
      <c r="D15" s="4" t="inlineStr">
        <is>
          <t xml:space="preserve"> </t>
        </is>
      </c>
      <c r="E15" s="4" t="inlineStr">
        <is>
          <t xml:space="preserve"> </t>
        </is>
      </c>
    </row>
    <row r="16">
      <c r="A16" s="4" t="inlineStr">
        <is>
          <t>Acquisition costs</t>
        </is>
      </c>
      <c r="B16" s="4" t="inlineStr">
        <is>
          <t xml:space="preserve"> </t>
        </is>
      </c>
      <c r="C16" s="6" t="n">
        <v>0</v>
      </c>
      <c r="D16" s="7" t="n">
        <v>0.5</v>
      </c>
      <c r="E1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inal Purchase Price Allocation (Details) - USD ($) $ in Millions</t>
        </is>
      </c>
      <c r="B1" s="2" t="inlineStr">
        <is>
          <t>Mar. 31, 2025</t>
        </is>
      </c>
      <c r="C1" s="2" t="inlineStr">
        <is>
          <t>Dec. 31, 2024</t>
        </is>
      </c>
      <c r="D1" s="2" t="inlineStr">
        <is>
          <t>Apr. 26,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40.5</v>
      </c>
      <c r="C3" s="7" t="n">
        <v>340.5</v>
      </c>
      <c r="D3" s="4" t="inlineStr">
        <is>
          <t xml:space="preserve"> </t>
        </is>
      </c>
    </row>
    <row r="4">
      <c r="A4" s="4" t="inlineStr">
        <is>
          <t>NCS Global Service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3.5</v>
      </c>
    </row>
    <row r="7">
      <c r="A7" s="4" t="inlineStr">
        <is>
          <t>Accounts receivable and other current assets</t>
        </is>
      </c>
      <c r="B7" s="4" t="inlineStr">
        <is>
          <t xml:space="preserve"> </t>
        </is>
      </c>
      <c r="C7" s="4" t="inlineStr">
        <is>
          <t xml:space="preserve"> </t>
        </is>
      </c>
      <c r="D7" s="5" t="n">
        <v>3</v>
      </c>
    </row>
    <row r="8">
      <c r="A8" s="4" t="inlineStr">
        <is>
          <t>Right-of-use (ROU) assets</t>
        </is>
      </c>
      <c r="B8" s="4" t="inlineStr">
        <is>
          <t xml:space="preserve"> </t>
        </is>
      </c>
      <c r="C8" s="4" t="inlineStr">
        <is>
          <t xml:space="preserve"> </t>
        </is>
      </c>
      <c r="D8" s="8" t="n">
        <v>5.2</v>
      </c>
    </row>
    <row r="9">
      <c r="A9" s="4" t="inlineStr">
        <is>
          <t>Property, plant and equipment</t>
        </is>
      </c>
      <c r="B9" s="4" t="inlineStr">
        <is>
          <t xml:space="preserve"> </t>
        </is>
      </c>
      <c r="C9" s="4" t="inlineStr">
        <is>
          <t xml:space="preserve"> </t>
        </is>
      </c>
      <c r="D9" s="8" t="n">
        <v>0.4</v>
      </c>
    </row>
    <row r="10">
      <c r="A10" s="4" t="inlineStr">
        <is>
          <t>Goodwill</t>
        </is>
      </c>
      <c r="B10" s="4" t="inlineStr">
        <is>
          <t xml:space="preserve"> </t>
        </is>
      </c>
      <c r="C10" s="4" t="inlineStr">
        <is>
          <t xml:space="preserve"> </t>
        </is>
      </c>
      <c r="D10" s="8" t="n">
        <v>19.4</v>
      </c>
    </row>
    <row r="11">
      <c r="A11" s="4" t="inlineStr">
        <is>
          <t>Accounts payable and accrued liabilities</t>
        </is>
      </c>
      <c r="B11" s="4" t="inlineStr">
        <is>
          <t xml:space="preserve"> </t>
        </is>
      </c>
      <c r="C11" s="4" t="inlineStr">
        <is>
          <t xml:space="preserve"> </t>
        </is>
      </c>
      <c r="D11" s="8" t="n">
        <v>-2.5</v>
      </c>
    </row>
    <row r="12">
      <c r="A12" s="4" t="inlineStr">
        <is>
          <t>Lease liabilities</t>
        </is>
      </c>
      <c r="B12" s="4" t="inlineStr">
        <is>
          <t xml:space="preserve"> </t>
        </is>
      </c>
      <c r="C12" s="4" t="inlineStr">
        <is>
          <t xml:space="preserve"> </t>
        </is>
      </c>
      <c r="D12" s="8" t="n">
        <v>-5.2</v>
      </c>
    </row>
    <row r="13">
      <c r="A13" s="4" t="inlineStr">
        <is>
          <t>Deferred income tax liabilities</t>
        </is>
      </c>
      <c r="B13" s="4" t="inlineStr">
        <is>
          <t xml:space="preserve"> </t>
        </is>
      </c>
      <c r="C13" s="4" t="inlineStr">
        <is>
          <t xml:space="preserve"> </t>
        </is>
      </c>
      <c r="D13" s="8" t="n">
        <v>-7.5</v>
      </c>
    </row>
    <row r="14">
      <c r="A14" s="4" t="inlineStr">
        <is>
          <t>Final purchase price allocation</t>
        </is>
      </c>
      <c r="B14" s="4" t="inlineStr">
        <is>
          <t xml:space="preserve"> </t>
        </is>
      </c>
      <c r="C14" s="4" t="inlineStr">
        <is>
          <t xml:space="preserve"> </t>
        </is>
      </c>
      <c r="D14" s="8" t="n">
        <v>46.2</v>
      </c>
    </row>
    <row r="15">
      <c r="A15" s="4" t="inlineStr">
        <is>
          <t>NCS Global Services LLC | Computer software assets and intellectual propert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s</t>
        </is>
      </c>
      <c r="B17" s="4" t="inlineStr">
        <is>
          <t xml:space="preserve"> </t>
        </is>
      </c>
      <c r="C17" s="4" t="inlineStr">
        <is>
          <t xml:space="preserve"> </t>
        </is>
      </c>
      <c r="D17" s="8" t="n">
        <v>1.3</v>
      </c>
    </row>
    <row r="18">
      <c r="A18" s="4" t="inlineStr">
        <is>
          <t>NCS Global Services LLC | Customer and brand intangible asse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s</t>
        </is>
      </c>
      <c r="B20" s="4" t="inlineStr">
        <is>
          <t xml:space="preserve"> </t>
        </is>
      </c>
      <c r="C20" s="4" t="inlineStr">
        <is>
          <t xml:space="preserve"> </t>
        </is>
      </c>
      <c r="D20" s="7" t="n">
        <v>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R), NET (Details) - USD ($) $ in Millions</t>
        </is>
      </c>
      <c r="B1" s="2" t="inlineStr">
        <is>
          <t>Mar. 31, 2025</t>
        </is>
      </c>
      <c r="C1" s="2" t="inlineStr">
        <is>
          <t>Dec. 31, 2024</t>
        </is>
      </c>
    </row>
    <row r="2">
      <c r="A2" s="3" t="inlineStr">
        <is>
          <t>Transfer of Financial Assets Accounted for as Sales [Line Items]</t>
        </is>
      </c>
      <c r="B2" s="4" t="inlineStr">
        <is>
          <t xml:space="preserve"> </t>
        </is>
      </c>
      <c r="C2" s="4" t="inlineStr">
        <is>
          <t xml:space="preserve"> </t>
        </is>
      </c>
    </row>
    <row r="3">
      <c r="A3" s="4" t="inlineStr">
        <is>
          <t>Accounts receivable, allowance</t>
        </is>
      </c>
      <c r="B3" s="7" t="n">
        <v>18.4</v>
      </c>
      <c r="C3" s="7" t="n">
        <v>10.1</v>
      </c>
    </row>
    <row r="4">
      <c r="A4" s="4" t="inlineStr">
        <is>
          <t>Contract asset, after allowance for credit loss</t>
        </is>
      </c>
      <c r="B4" s="8" t="n">
        <v>275.8</v>
      </c>
      <c r="C4" s="8" t="n">
        <v>237.9</v>
      </c>
    </row>
    <row r="5">
      <c r="A5" s="4" t="inlineStr">
        <is>
          <t>A/R Sales Program</t>
        </is>
      </c>
      <c r="B5" s="4" t="inlineStr">
        <is>
          <t xml:space="preserve"> </t>
        </is>
      </c>
      <c r="C5" s="4" t="inlineStr">
        <is>
          <t xml:space="preserve"> </t>
        </is>
      </c>
    </row>
    <row r="6">
      <c r="A6" s="3" t="inlineStr">
        <is>
          <t>Transfer of Financial Assets Accounted for as Sales [Line Items]</t>
        </is>
      </c>
      <c r="B6" s="4" t="inlineStr">
        <is>
          <t xml:space="preserve"> </t>
        </is>
      </c>
      <c r="C6" s="4" t="inlineStr">
        <is>
          <t xml:space="preserve"> </t>
        </is>
      </c>
    </row>
    <row r="7">
      <c r="A7" s="4" t="inlineStr">
        <is>
          <t>Financial assets accounted for as sales, receivables sold, outstanding</t>
        </is>
      </c>
      <c r="B7" s="5" t="n">
        <v>0</v>
      </c>
      <c r="C7" s="5" t="n">
        <v>0</v>
      </c>
    </row>
    <row r="8">
      <c r="A8" s="4" t="inlineStr">
        <is>
          <t>Supplier Financing Program (SFP)</t>
        </is>
      </c>
      <c r="B8" s="4" t="inlineStr">
        <is>
          <t xml:space="preserve"> </t>
        </is>
      </c>
      <c r="C8" s="4" t="inlineStr">
        <is>
          <t xml:space="preserve"> </t>
        </is>
      </c>
    </row>
    <row r="9">
      <c r="A9" s="3" t="inlineStr">
        <is>
          <t>Transfer of Financial Assets Accounted for as Sales [Line Items]</t>
        </is>
      </c>
      <c r="B9" s="4" t="inlineStr">
        <is>
          <t xml:space="preserve"> </t>
        </is>
      </c>
      <c r="C9" s="4" t="inlineStr">
        <is>
          <t xml:space="preserve"> </t>
        </is>
      </c>
    </row>
    <row r="10">
      <c r="A10" s="4" t="inlineStr">
        <is>
          <t>Financial assets accounted for as sales, receivables sold, outstanding</t>
        </is>
      </c>
      <c r="B10" s="6" t="n">
        <v>0</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1537.6</v>
      </c>
      <c r="C3" s="7" t="n">
        <v>1521.1</v>
      </c>
    </row>
    <row r="4">
      <c r="A4" s="4" t="inlineStr">
        <is>
          <t>Work in progress</t>
        </is>
      </c>
      <c r="B4" s="8" t="n">
        <v>113.6</v>
      </c>
      <c r="C4" s="8" t="n">
        <v>106.6</v>
      </c>
    </row>
    <row r="5">
      <c r="A5" s="4" t="inlineStr">
        <is>
          <t>Finished goods</t>
        </is>
      </c>
      <c r="B5" s="8" t="n">
        <v>137.1</v>
      </c>
      <c r="C5" s="8" t="n">
        <v>132.9</v>
      </c>
    </row>
    <row r="6">
      <c r="A6" s="4" t="inlineStr">
        <is>
          <t>Inventories</t>
        </is>
      </c>
      <c r="B6" s="7" t="n">
        <v>1788.3</v>
      </c>
      <c r="C6" s="7" t="n">
        <v>176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NTORIES - Narrative (Details) - USD ($) $ in Million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16.5</v>
      </c>
      <c r="C4" s="7" t="n">
        <v>16.9</v>
      </c>
      <c r="D4" s="4" t="inlineStr">
        <is>
          <t xml:space="preserve"> </t>
        </is>
      </c>
    </row>
    <row r="5">
      <c r="A5" s="4" t="inlineStr">
        <is>
          <t>Other current liabilities</t>
        </is>
      </c>
      <c r="B5" s="7" t="n">
        <v>471.8</v>
      </c>
      <c r="C5" s="4" t="inlineStr">
        <is>
          <t xml:space="preserve"> </t>
        </is>
      </c>
      <c r="D5" s="7" t="n">
        <v>51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ROU assets</t>
        </is>
      </c>
      <c r="B4" s="7" t="n">
        <v>2.1</v>
      </c>
      <c r="C4" s="7" t="n">
        <v>1.8</v>
      </c>
    </row>
    <row r="5">
      <c r="A5" s="4" t="inlineStr">
        <is>
          <t>Interest on lease obligations</t>
        </is>
      </c>
      <c r="B5" s="8" t="n">
        <v>0.8</v>
      </c>
      <c r="C5" s="8" t="n">
        <v>0.9</v>
      </c>
    </row>
    <row r="6">
      <c r="A6" s="4" t="inlineStr">
        <is>
          <t>Operating lease expense</t>
        </is>
      </c>
      <c r="B6" s="8" t="n">
        <v>10.3</v>
      </c>
      <c r="C6" s="8" t="n">
        <v>9.699999999999999</v>
      </c>
    </row>
    <row r="7">
      <c r="A7" s="4" t="inlineStr">
        <is>
          <t>Short-term lease expense and variable lease expense</t>
        </is>
      </c>
      <c r="B7" s="8" t="n">
        <v>0.4</v>
      </c>
      <c r="C7" s="8" t="n">
        <v>0.4</v>
      </c>
    </row>
    <row r="8">
      <c r="A8" s="4" t="inlineStr">
        <is>
          <t>Total</t>
        </is>
      </c>
      <c r="B8" s="7" t="n">
        <v>13.6</v>
      </c>
      <c r="C8" s="7" t="n">
        <v>12.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chedule of Other Information Related to Leases (Details) - USD ($) $ in Millions</t>
        </is>
      </c>
      <c r="B1" s="2" t="inlineStr">
        <is>
          <t>Mar. 31, 2025</t>
        </is>
      </c>
      <c r="C1" s="2" t="inlineStr">
        <is>
          <t>Dec. 31, 2024</t>
        </is>
      </c>
    </row>
    <row r="2">
      <c r="A2" s="3" t="inlineStr">
        <is>
          <t>ROU assets:</t>
        </is>
      </c>
      <c r="B2" s="4" t="inlineStr">
        <is>
          <t xml:space="preserve"> </t>
        </is>
      </c>
      <c r="C2" s="4" t="inlineStr">
        <is>
          <t xml:space="preserve"> </t>
        </is>
      </c>
    </row>
    <row r="3">
      <c r="A3" s="4" t="inlineStr">
        <is>
          <t>Operating lease ROU assets</t>
        </is>
      </c>
      <c r="B3" s="7" t="n">
        <v>124.6</v>
      </c>
      <c r="C3" s="7" t="n">
        <v>124.4</v>
      </c>
    </row>
    <row r="4">
      <c r="A4" s="4" t="inlineStr">
        <is>
          <t>Finance lease ROU assets (included in property, plant &amp; equipment, net)</t>
        </is>
      </c>
      <c r="B4" s="6" t="n">
        <v>54</v>
      </c>
      <c r="C4" s="7" t="n">
        <v>56.4</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Lease, Right-of-Use Asset</t>
        </is>
      </c>
      <c r="B6" s="7" t="n">
        <v>178.6</v>
      </c>
      <c r="C6" s="7" t="n">
        <v>180.8</v>
      </c>
    </row>
    <row r="7">
      <c r="A7" s="3" t="inlineStr">
        <is>
          <t>Current portion of lease obligations:</t>
        </is>
      </c>
      <c r="B7" s="4" t="inlineStr">
        <is>
          <t xml:space="preserve"> </t>
        </is>
      </c>
      <c r="C7" s="4" t="inlineStr">
        <is>
          <t xml:space="preserve"> </t>
        </is>
      </c>
    </row>
    <row r="8">
      <c r="A8" s="4" t="inlineStr">
        <is>
          <t>Operating lease liability (included in accrued and other current liabilities and provisions)</t>
        </is>
      </c>
      <c r="B8" s="7" t="n">
        <v>27.2</v>
      </c>
      <c r="C8" s="7" t="n">
        <v>25.7</v>
      </c>
    </row>
    <row r="9">
      <c r="A9" s="4" t="inlineStr">
        <is>
          <t>Operating Lease, Liability, Current, Statement of Financial Position [Extensible Enumeration]</t>
        </is>
      </c>
      <c r="B9" s="4" t="inlineStr">
        <is>
          <t>Accrued and other current liabilities and provisions</t>
        </is>
      </c>
      <c r="C9" s="4" t="inlineStr">
        <is>
          <t>Accrued and other current liabilities and provisions</t>
        </is>
      </c>
    </row>
    <row r="10">
      <c r="A10" s="4" t="inlineStr">
        <is>
          <t>Finance lease liability (included in current portion of borrowings under credit facility and finance lease obligations)</t>
        </is>
      </c>
      <c r="B10" s="7" t="n">
        <v>10.1</v>
      </c>
      <c r="C10" s="7" t="n">
        <v>9.9</v>
      </c>
    </row>
    <row r="11">
      <c r="A11" s="4" t="inlineStr">
        <is>
          <t>Finance Lease, Liability, Current, Statement of Financial Position [Extensible Enumeration]</t>
        </is>
      </c>
      <c r="B11" s="4" t="inlineStr">
        <is>
          <t>Current portion</t>
        </is>
      </c>
      <c r="C11" s="4" t="inlineStr">
        <is>
          <t>Current portion</t>
        </is>
      </c>
    </row>
    <row r="12">
      <c r="A12" s="3" t="inlineStr">
        <is>
          <t>Long-term portion of lease obligations:</t>
        </is>
      </c>
      <c r="B12" s="4" t="inlineStr">
        <is>
          <t xml:space="preserve"> </t>
        </is>
      </c>
      <c r="C12" s="4" t="inlineStr">
        <is>
          <t xml:space="preserve"> </t>
        </is>
      </c>
    </row>
    <row r="13">
      <c r="A13" s="4" t="inlineStr">
        <is>
          <t>Operating lease liability (included in other non-current liabilities and provisions)</t>
        </is>
      </c>
      <c r="B13" s="7" t="n">
        <v>108.8</v>
      </c>
      <c r="C13" s="7" t="n">
        <v>109.4</v>
      </c>
    </row>
    <row r="14">
      <c r="A14" s="4" t="inlineStr">
        <is>
          <t>Operating Lease, Liability, Noncurrent, Statement of Financial Position [Extensible Enumeration]</t>
        </is>
      </c>
      <c r="B14" s="4" t="inlineStr">
        <is>
          <t>Other non-current liabilities and provisions</t>
        </is>
      </c>
      <c r="C14" s="4" t="inlineStr">
        <is>
          <t>Other non-current liabilities and provisions</t>
        </is>
      </c>
    </row>
    <row r="15">
      <c r="A15" s="4" t="inlineStr">
        <is>
          <t>Finance lease liability (included in long-term portion of borrowings under credit facility and finance lease obligations)</t>
        </is>
      </c>
      <c r="B15" s="7" t="n">
        <v>50.7</v>
      </c>
      <c r="C15" s="7" t="n">
        <v>51.8</v>
      </c>
    </row>
    <row r="16">
      <c r="A16" s="4" t="inlineStr">
        <is>
          <t>Finance Lease, Liability, Noncurrent, Statement of Financial Position [Extensible Enumeration]</t>
        </is>
      </c>
      <c r="B16" s="4" t="inlineStr">
        <is>
          <t>Long-term portion</t>
        </is>
      </c>
      <c r="C16" s="4" t="inlineStr">
        <is>
          <t>Long-term portion</t>
        </is>
      </c>
    </row>
    <row r="17">
      <c r="A17" s="4" t="inlineStr">
        <is>
          <t>Total lease obligations</t>
        </is>
      </c>
      <c r="B17" s="7" t="n">
        <v>196.8</v>
      </c>
      <c r="C17" s="7" t="n">
        <v>19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27" customWidth="1" min="6" max="6"/>
    <col width="20" customWidth="1" min="7" max="7"/>
    <col width="46" customWidth="1" min="8" max="8"/>
    <col width="13" customWidth="1" min="9" max="9"/>
  </cols>
  <sheetData>
    <row r="1">
      <c r="A1" s="1" t="inlineStr">
        <is>
          <t>CONDENSED CONSOLIDATED STATEMENT OF CHANGES IN EQUITY - USD ($) $ in Millions</t>
        </is>
      </c>
      <c r="C1" s="2" t="inlineStr">
        <is>
          <t>Total</t>
        </is>
      </c>
      <c r="D1" s="2" t="inlineStr">
        <is>
          <t>Capital stock</t>
        </is>
      </c>
      <c r="E1" s="2" t="inlineStr">
        <is>
          <t>Treasury stock</t>
        </is>
      </c>
      <c r="F1" s="2" t="inlineStr">
        <is>
          <t>Additional paid-in capital</t>
        </is>
      </c>
      <c r="G1" s="2" t="inlineStr">
        <is>
          <t>Accumulated deficit</t>
        </is>
      </c>
      <c r="H1" s="2" t="inlineStr">
        <is>
          <t>Accumulated other comprehensive income (loss)</t>
        </is>
      </c>
      <c r="I1" s="2" t="inlineStr">
        <is>
          <t>[1]</t>
        </is>
      </c>
    </row>
    <row r="2">
      <c r="A2" s="4" t="inlineStr">
        <is>
          <t>Beginning balance at Dec. 31, 2023</t>
        </is>
      </c>
      <c r="C2" s="6" t="n">
        <v>1771</v>
      </c>
      <c r="D2" s="7" t="n">
        <v>1672.5</v>
      </c>
      <c r="E2" s="7" t="n">
        <v>-80.09999999999999</v>
      </c>
      <c r="F2" s="7" t="n">
        <v>1030.6</v>
      </c>
      <c r="G2" s="7" t="n">
        <v>-851.8</v>
      </c>
      <c r="H2" s="7" t="n">
        <v>-0.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apital stock</t>
        </is>
      </c>
      <c r="C4" s="8" t="n">
        <v>3.9</v>
      </c>
      <c r="D4" s="8" t="n">
        <v>5.4</v>
      </c>
      <c r="E4" s="4" t="inlineStr">
        <is>
          <t xml:space="preserve"> </t>
        </is>
      </c>
      <c r="F4" s="8" t="n">
        <v>-1.5</v>
      </c>
      <c r="G4" s="4" t="inlineStr">
        <is>
          <t xml:space="preserve"> </t>
        </is>
      </c>
      <c r="H4" s="4" t="inlineStr">
        <is>
          <t xml:space="preserve"> </t>
        </is>
      </c>
    </row>
    <row r="5">
      <c r="A5" s="4" t="inlineStr">
        <is>
          <t>Repurchase of capital stock for cancellation</t>
        </is>
      </c>
      <c r="B5" s="4" t="inlineStr">
        <is>
          <t>[2]</t>
        </is>
      </c>
      <c r="C5" s="8" t="n">
        <v>-13.8</v>
      </c>
      <c r="D5" s="8" t="n">
        <v>-6.4</v>
      </c>
      <c r="E5" s="4" t="inlineStr">
        <is>
          <t xml:space="preserve"> </t>
        </is>
      </c>
      <c r="F5" s="8" t="n">
        <v>-7.4</v>
      </c>
      <c r="G5" s="4" t="inlineStr">
        <is>
          <t xml:space="preserve"> </t>
        </is>
      </c>
      <c r="H5" s="4" t="inlineStr">
        <is>
          <t xml:space="preserve"> </t>
        </is>
      </c>
    </row>
    <row r="6">
      <c r="A6" s="4" t="inlineStr">
        <is>
          <t>Purchase of treasury stock for stock-based compensation (SBC) plans</t>
        </is>
      </c>
      <c r="B6" s="4" t="inlineStr">
        <is>
          <t>[3]</t>
        </is>
      </c>
      <c r="C6" s="8" t="n">
        <v>-94.09999999999999</v>
      </c>
      <c r="D6" s="4" t="inlineStr">
        <is>
          <t xml:space="preserve"> </t>
        </is>
      </c>
      <c r="E6" s="8" t="n">
        <v>-94.09999999999999</v>
      </c>
      <c r="F6" s="4" t="inlineStr">
        <is>
          <t xml:space="preserve"> </t>
        </is>
      </c>
      <c r="G6" s="4" t="inlineStr">
        <is>
          <t xml:space="preserve"> </t>
        </is>
      </c>
      <c r="H6" s="4" t="inlineStr">
        <is>
          <t xml:space="preserve"> </t>
        </is>
      </c>
    </row>
    <row r="7">
      <c r="A7" s="4" t="inlineStr">
        <is>
          <t>SBC cash settlement</t>
        </is>
      </c>
      <c r="C7" s="5" t="n">
        <v>-69</v>
      </c>
      <c r="D7" s="4" t="inlineStr">
        <is>
          <t xml:space="preserve"> </t>
        </is>
      </c>
      <c r="E7" s="4" t="inlineStr">
        <is>
          <t xml:space="preserve"> </t>
        </is>
      </c>
      <c r="F7" s="5" t="n">
        <v>-69</v>
      </c>
      <c r="G7" s="4" t="inlineStr">
        <is>
          <t xml:space="preserve"> </t>
        </is>
      </c>
      <c r="H7" s="4" t="inlineStr">
        <is>
          <t xml:space="preserve"> </t>
        </is>
      </c>
    </row>
    <row r="8">
      <c r="A8" s="4" t="inlineStr">
        <is>
          <t>SBC</t>
        </is>
      </c>
      <c r="C8" s="8" t="n">
        <v>23.3</v>
      </c>
      <c r="D8" s="4" t="inlineStr">
        <is>
          <t xml:space="preserve"> </t>
        </is>
      </c>
      <c r="E8" s="8" t="n">
        <v>79.2</v>
      </c>
      <c r="F8" s="8" t="n">
        <v>-55.9</v>
      </c>
      <c r="G8" s="4" t="inlineStr">
        <is>
          <t xml:space="preserve"> </t>
        </is>
      </c>
      <c r="H8" s="4" t="inlineStr">
        <is>
          <t xml:space="preserve"> </t>
        </is>
      </c>
    </row>
    <row r="9">
      <c r="A9" s="4" t="inlineStr">
        <is>
          <t>Net earnings for the period</t>
        </is>
      </c>
      <c r="C9" s="8" t="n">
        <v>91.8</v>
      </c>
      <c r="D9" s="4" t="inlineStr">
        <is>
          <t xml:space="preserve"> </t>
        </is>
      </c>
      <c r="E9" s="4" t="inlineStr">
        <is>
          <t xml:space="preserve"> </t>
        </is>
      </c>
      <c r="F9" s="4" t="inlineStr">
        <is>
          <t xml:space="preserve"> </t>
        </is>
      </c>
      <c r="G9" s="8" t="n">
        <v>91.8</v>
      </c>
      <c r="H9" s="4" t="inlineStr">
        <is>
          <t xml:space="preserve"> </t>
        </is>
      </c>
    </row>
    <row r="10">
      <c r="A10" s="4" t="inlineStr">
        <is>
          <t>Other comprehensive income (loss)</t>
        </is>
      </c>
      <c r="C10" s="8" t="n">
        <v>-3.8</v>
      </c>
      <c r="D10" s="4" t="inlineStr">
        <is>
          <t xml:space="preserve"> </t>
        </is>
      </c>
      <c r="E10" s="4" t="inlineStr">
        <is>
          <t xml:space="preserve"> </t>
        </is>
      </c>
      <c r="F10" s="4" t="inlineStr">
        <is>
          <t xml:space="preserve"> </t>
        </is>
      </c>
      <c r="G10" s="4" t="inlineStr">
        <is>
          <t xml:space="preserve"> </t>
        </is>
      </c>
      <c r="H10" s="8" t="n">
        <v>-3.8</v>
      </c>
    </row>
    <row r="11">
      <c r="A11" s="4" t="inlineStr">
        <is>
          <t>Ending balance at Mar. 31, 2024</t>
        </is>
      </c>
      <c r="C11" s="8" t="n">
        <v>1709.3</v>
      </c>
      <c r="D11" s="8" t="n">
        <v>1671.5</v>
      </c>
      <c r="E11" s="5" t="n">
        <v>-95</v>
      </c>
      <c r="F11" s="8" t="n">
        <v>896.8</v>
      </c>
      <c r="G11" s="5" t="n">
        <v>-760</v>
      </c>
      <c r="H11" s="5" t="n">
        <v>-4</v>
      </c>
    </row>
    <row r="12">
      <c r="A12" s="4" t="inlineStr">
        <is>
          <t>Beginning balance at Dec. 31, 2024</t>
        </is>
      </c>
      <c r="C12" s="5" t="n">
        <v>1896</v>
      </c>
      <c r="D12" s="8" t="n">
        <v>1632.8</v>
      </c>
      <c r="E12" s="8" t="n">
        <v>-92.90000000000001</v>
      </c>
      <c r="F12" s="8" t="n">
        <v>797.5</v>
      </c>
      <c r="G12" s="8" t="n">
        <v>-423.8</v>
      </c>
      <c r="H12" s="8" t="n">
        <v>-17.6</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apital stock</t>
        </is>
      </c>
      <c r="C14" s="5" t="n">
        <v>0</v>
      </c>
      <c r="D14" s="8" t="n">
        <v>5.1</v>
      </c>
      <c r="E14" s="4" t="inlineStr">
        <is>
          <t xml:space="preserve"> </t>
        </is>
      </c>
      <c r="F14" s="8" t="n">
        <v>-5.1</v>
      </c>
      <c r="G14" s="4" t="inlineStr">
        <is>
          <t xml:space="preserve"> </t>
        </is>
      </c>
      <c r="H14" s="4" t="inlineStr">
        <is>
          <t xml:space="preserve"> </t>
        </is>
      </c>
    </row>
    <row r="15">
      <c r="A15" s="4" t="inlineStr">
        <is>
          <t>Repurchase of capital stock for cancellation</t>
        </is>
      </c>
      <c r="B15" s="4" t="inlineStr">
        <is>
          <t>[4]</t>
        </is>
      </c>
      <c r="C15" s="8" t="n">
        <v>-76.2</v>
      </c>
      <c r="D15" s="8" t="n">
        <v>-9.199999999999999</v>
      </c>
      <c r="E15" s="4" t="inlineStr">
        <is>
          <t xml:space="preserve"> </t>
        </is>
      </c>
      <c r="F15" s="5" t="n">
        <v>-67</v>
      </c>
      <c r="G15" s="4" t="inlineStr">
        <is>
          <t xml:space="preserve"> </t>
        </is>
      </c>
      <c r="H15" s="4" t="inlineStr">
        <is>
          <t xml:space="preserve"> </t>
        </is>
      </c>
    </row>
    <row r="16">
      <c r="A16" s="4" t="inlineStr">
        <is>
          <t>Purchase of treasury stock for stock-based compensation (SBC) plans</t>
        </is>
      </c>
      <c r="C16" s="8" t="n">
        <v>-221.6</v>
      </c>
      <c r="D16" s="4" t="inlineStr">
        <is>
          <t xml:space="preserve"> </t>
        </is>
      </c>
      <c r="E16" s="8" t="n">
        <v>-221.6</v>
      </c>
      <c r="F16" s="4" t="inlineStr">
        <is>
          <t xml:space="preserve"> </t>
        </is>
      </c>
      <c r="G16" s="4" t="inlineStr">
        <is>
          <t xml:space="preserve"> </t>
        </is>
      </c>
      <c r="H16" s="4" t="inlineStr">
        <is>
          <t xml:space="preserve"> </t>
        </is>
      </c>
    </row>
    <row r="17">
      <c r="A17" s="4" t="inlineStr">
        <is>
          <t>SBC cash settlement</t>
        </is>
      </c>
      <c r="C17" s="5" t="n">
        <v>-156</v>
      </c>
      <c r="D17" s="4" t="inlineStr">
        <is>
          <t xml:space="preserve"> </t>
        </is>
      </c>
      <c r="E17" s="4" t="inlineStr">
        <is>
          <t xml:space="preserve"> </t>
        </is>
      </c>
      <c r="F17" s="5" t="n">
        <v>-156</v>
      </c>
      <c r="G17" s="4" t="inlineStr">
        <is>
          <t xml:space="preserve"> </t>
        </is>
      </c>
      <c r="H17" s="4" t="inlineStr">
        <is>
          <t xml:space="preserve"> </t>
        </is>
      </c>
    </row>
    <row r="18">
      <c r="A18" s="4" t="inlineStr">
        <is>
          <t>SBC</t>
        </is>
      </c>
      <c r="C18" s="8" t="n">
        <v>26.5</v>
      </c>
      <c r="D18" s="4" t="inlineStr">
        <is>
          <t xml:space="preserve"> </t>
        </is>
      </c>
      <c r="E18" s="8" t="n">
        <v>108.9</v>
      </c>
      <c r="F18" s="8" t="n">
        <v>-82.40000000000001</v>
      </c>
      <c r="G18" s="4" t="inlineStr">
        <is>
          <t xml:space="preserve"> </t>
        </is>
      </c>
      <c r="H18" s="4" t="inlineStr">
        <is>
          <t xml:space="preserve"> </t>
        </is>
      </c>
    </row>
    <row r="19">
      <c r="A19" s="4" t="inlineStr">
        <is>
          <t>Net earnings for the period</t>
        </is>
      </c>
      <c r="C19" s="8" t="n">
        <v>86.2</v>
      </c>
      <c r="D19" s="4" t="inlineStr">
        <is>
          <t xml:space="preserve"> </t>
        </is>
      </c>
      <c r="E19" s="4" t="inlineStr">
        <is>
          <t xml:space="preserve"> </t>
        </is>
      </c>
      <c r="F19" s="4" t="inlineStr">
        <is>
          <t xml:space="preserve"> </t>
        </is>
      </c>
      <c r="G19" s="8" t="n">
        <v>86.2</v>
      </c>
      <c r="H19" s="4" t="inlineStr">
        <is>
          <t xml:space="preserve"> </t>
        </is>
      </c>
    </row>
    <row r="20">
      <c r="A20" s="4" t="inlineStr">
        <is>
          <t>Other comprehensive income (loss)</t>
        </is>
      </c>
      <c r="C20" s="8" t="n">
        <v>1.9</v>
      </c>
      <c r="D20" s="4" t="inlineStr">
        <is>
          <t xml:space="preserve"> </t>
        </is>
      </c>
      <c r="E20" s="4" t="inlineStr">
        <is>
          <t xml:space="preserve"> </t>
        </is>
      </c>
      <c r="F20" s="4" t="inlineStr">
        <is>
          <t xml:space="preserve"> </t>
        </is>
      </c>
      <c r="G20" s="4" t="inlineStr">
        <is>
          <t xml:space="preserve"> </t>
        </is>
      </c>
      <c r="H20" s="8" t="n">
        <v>1.9</v>
      </c>
    </row>
    <row r="21">
      <c r="A21" s="4" t="inlineStr">
        <is>
          <t>Ending balance at Mar. 31, 2025</t>
        </is>
      </c>
      <c r="C21" s="7" t="n">
        <v>1556.8</v>
      </c>
      <c r="D21" s="7" t="n">
        <v>1628.7</v>
      </c>
      <c r="E21" s="7" t="n">
        <v>-205.6</v>
      </c>
      <c r="F21" s="6" t="n">
        <v>487</v>
      </c>
      <c r="G21" s="7" t="n">
        <v>-337.6</v>
      </c>
      <c r="H21" s="7" t="n">
        <v>-15.7</v>
      </c>
    </row>
    <row r="22"/>
    <row r="23">
      <c r="A23" s="4" t="inlineStr">
        <is>
          <t>[1]Accumulated other comprehensive income (loss) is net of tax (see note 10).[2]Consists of $16.5 paid to repurchase common shares for cancellation during the first quarter of 2024, offset in part by the reversal of $2.7 accrued at December 31, 2023 for the estimated contractual maximum quantity of permitted common share repurchases (Contractual Maximum Quantity) under an automatic share purchase plan (ASPP) executed in December 2023 for such purpose (see note 9).[3]Consists of $101.6 paid to repurchase common shares for delivery obligations under our SBC plans during the first quarter of 2024, offset in part by the reversal of $7.5 accrued at December 31, 2023 for the estimated Contractual Maximum Quantity under an ASPP executed in September 2023 for such purpose (see note 9).[4]Consists of $75.0 paid to repurchase common shares for cancellation during the first quarter of 2025 and $1.2 accrued at March 31, 2025 for share buyback taxes (see note 9).</t>
        </is>
      </c>
    </row>
  </sheetData>
  <mergeCells count="23">
    <mergeCell ref="H20:I20"/>
    <mergeCell ref="H10:I10"/>
    <mergeCell ref="H4:I4"/>
    <mergeCell ref="A1:B1"/>
    <mergeCell ref="H9:I9"/>
    <mergeCell ref="H21:I21"/>
    <mergeCell ref="H6:I6"/>
    <mergeCell ref="H17:I17"/>
    <mergeCell ref="H11:I11"/>
    <mergeCell ref="H2:I2"/>
    <mergeCell ref="H16:I16"/>
    <mergeCell ref="H7:I7"/>
    <mergeCell ref="H19:I19"/>
    <mergeCell ref="A23:H23"/>
    <mergeCell ref="H13:I13"/>
    <mergeCell ref="H14:I14"/>
    <mergeCell ref="A22:H22"/>
    <mergeCell ref="H3:I3"/>
    <mergeCell ref="H12:I12"/>
    <mergeCell ref="H15:I15"/>
    <mergeCell ref="H18:I18"/>
    <mergeCell ref="H5:I5"/>
    <mergeCell ref="H8:I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5" customWidth="1" min="2" max="2"/>
    <col width="15" customWidth="1" min="3" max="3"/>
    <col width="21" customWidth="1" min="4" max="4"/>
  </cols>
  <sheetData>
    <row r="1">
      <c r="A1" s="1" t="inlineStr">
        <is>
          <t>CREDIT FACILITIES - Narrative (Details) - Line of Credit $ in Thousands</t>
        </is>
      </c>
      <c r="B1" s="2" t="inlineStr">
        <is>
          <t>1 Months Ended</t>
        </is>
      </c>
      <c r="C1" s="2" t="inlineStr">
        <is>
          <t>3 Months Ended</t>
        </is>
      </c>
      <c r="D1" s="2" t="inlineStr">
        <is>
          <t>5 Months Ended</t>
        </is>
      </c>
    </row>
    <row r="2">
      <c r="B2" s="2" t="inlineStr">
        <is>
          <t>Jun. 30, 2024 USD ($) business_day</t>
        </is>
      </c>
      <c r="C2" s="2" t="inlineStr">
        <is>
          <t>Mar. 31, 2025</t>
        </is>
      </c>
      <c r="D2" s="2" t="inlineStr">
        <is>
          <t>May 31, 2024 USD ($)</t>
        </is>
      </c>
    </row>
    <row r="3">
      <c r="A3" s="4" t="inlineStr">
        <is>
          <t>Minimum</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required prepayment, percentage of excess cash flow</t>
        </is>
      </c>
      <c r="B5" s="4" t="inlineStr">
        <is>
          <t xml:space="preserve"> </t>
        </is>
      </c>
      <c r="C5" s="10" t="n">
        <v>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required prepayment, percentage of excess cash flow</t>
        </is>
      </c>
      <c r="B8" s="4" t="inlineStr">
        <is>
          <t xml:space="preserve"> </t>
        </is>
      </c>
      <c r="C8" s="10" t="n">
        <v>0.5</v>
      </c>
      <c r="D8" s="4" t="inlineStr">
        <is>
          <t xml:space="preserve"> </t>
        </is>
      </c>
    </row>
    <row r="9">
      <c r="A9" s="4" t="inlineStr">
        <is>
          <t>Secured Debt | Term Loan A</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face amount</t>
        </is>
      </c>
      <c r="B11" s="6" t="n">
        <v>250000</v>
      </c>
      <c r="C11" s="4" t="inlineStr">
        <is>
          <t xml:space="preserve"> </t>
        </is>
      </c>
      <c r="D11" s="4" t="inlineStr">
        <is>
          <t xml:space="preserve"> </t>
        </is>
      </c>
    </row>
    <row r="12">
      <c r="A12" s="4" t="inlineStr">
        <is>
          <t>Debt instrument, periodic payment, principal</t>
        </is>
      </c>
      <c r="B12" s="5" t="n">
        <v>3125</v>
      </c>
      <c r="C12" s="4" t="inlineStr">
        <is>
          <t xml:space="preserve"> </t>
        </is>
      </c>
      <c r="D12" s="4" t="inlineStr">
        <is>
          <t xml:space="preserve"> </t>
        </is>
      </c>
    </row>
    <row r="13">
      <c r="A13" s="4" t="inlineStr">
        <is>
          <t>Secured Debt | Term Loan A | SOF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1" t="n">
        <v>0.0175</v>
      </c>
      <c r="D15" s="4" t="inlineStr">
        <is>
          <t xml:space="preserve"> </t>
        </is>
      </c>
    </row>
    <row r="16">
      <c r="A16" s="4" t="inlineStr">
        <is>
          <t>Secured Debt | Term Loan A | Adjusted SOF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1" t="n">
        <v>0.001</v>
      </c>
      <c r="D18" s="4" t="inlineStr">
        <is>
          <t xml:space="preserve"> </t>
        </is>
      </c>
    </row>
    <row r="19">
      <c r="A19" s="4" t="inlineStr">
        <is>
          <t>Secured Debt | Term Loan B</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face amount</t>
        </is>
      </c>
      <c r="B21" s="5" t="n">
        <v>500000</v>
      </c>
      <c r="C21" s="4" t="inlineStr">
        <is>
          <t xml:space="preserve"> </t>
        </is>
      </c>
      <c r="D21" s="4" t="inlineStr">
        <is>
          <t xml:space="preserve"> </t>
        </is>
      </c>
    </row>
    <row r="22">
      <c r="A22" s="4" t="inlineStr">
        <is>
          <t>Debt instrument, periodic payment, principal</t>
        </is>
      </c>
      <c r="B22" s="5" t="n">
        <v>1250</v>
      </c>
      <c r="C22" s="4" t="inlineStr">
        <is>
          <t xml:space="preserve"> </t>
        </is>
      </c>
      <c r="D22" s="4" t="inlineStr">
        <is>
          <t xml:space="preserve"> </t>
        </is>
      </c>
    </row>
    <row r="23">
      <c r="A23" s="4" t="inlineStr">
        <is>
          <t>Secured Debt | Term Loan B |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1" t="n">
        <v>0.0175</v>
      </c>
      <c r="D25" s="4" t="inlineStr">
        <is>
          <t xml:space="preserve"> </t>
        </is>
      </c>
    </row>
    <row r="26">
      <c r="A26" s="4" t="inlineStr">
        <is>
          <t>Secured Debt | Initial Term Loan</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instrument, face amount</t>
        </is>
      </c>
      <c r="B28" s="4" t="inlineStr">
        <is>
          <t xml:space="preserve"> </t>
        </is>
      </c>
      <c r="C28" s="4" t="inlineStr">
        <is>
          <t xml:space="preserve"> </t>
        </is>
      </c>
      <c r="D28" s="6" t="n">
        <v>350000</v>
      </c>
    </row>
    <row r="29">
      <c r="A29" s="4" t="inlineStr">
        <is>
          <t>Secured Debt | Incremental Term Loan</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instrument, face amount</t>
        </is>
      </c>
      <c r="B31" s="4" t="inlineStr">
        <is>
          <t xml:space="preserve"> </t>
        </is>
      </c>
      <c r="C31" s="4" t="inlineStr">
        <is>
          <t xml:space="preserve"> </t>
        </is>
      </c>
      <c r="D31" s="5" t="n">
        <v>365000</v>
      </c>
    </row>
    <row r="32">
      <c r="A32" s="4" t="inlineStr">
        <is>
          <t>Revolving Facility</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capacity</t>
        </is>
      </c>
      <c r="B34" s="5" t="n">
        <v>750000</v>
      </c>
      <c r="C34" s="4" t="inlineStr">
        <is>
          <t xml:space="preserve"> </t>
        </is>
      </c>
      <c r="D34" s="4" t="inlineStr">
        <is>
          <t xml:space="preserve"> </t>
        </is>
      </c>
    </row>
    <row r="35">
      <c r="A35" s="4" t="inlineStr">
        <is>
          <t>Proceeds from long-term lines of credit</t>
        </is>
      </c>
      <c r="B35" s="4" t="inlineStr">
        <is>
          <t xml:space="preserve"> </t>
        </is>
      </c>
      <c r="C35" s="4" t="inlineStr">
        <is>
          <t xml:space="preserve"> </t>
        </is>
      </c>
      <c r="D35" s="6" t="n">
        <v>600000</v>
      </c>
    </row>
    <row r="36">
      <c r="A36" s="4" t="inlineStr">
        <is>
          <t>Accordion feature, increase limit</t>
        </is>
      </c>
      <c r="B36" s="5" t="n">
        <v>200000</v>
      </c>
      <c r="C36" s="4" t="inlineStr">
        <is>
          <t xml:space="preserve"> </t>
        </is>
      </c>
      <c r="D36" s="4" t="inlineStr">
        <is>
          <t xml:space="preserve"> </t>
        </is>
      </c>
    </row>
    <row r="37">
      <c r="A37" s="4" t="inlineStr">
        <is>
          <t>Revolving Facility | SOF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Basis spread on variable rate</t>
        </is>
      </c>
      <c r="B39" s="4" t="inlineStr">
        <is>
          <t xml:space="preserve"> </t>
        </is>
      </c>
      <c r="C39" s="11" t="n">
        <v>0.0175</v>
      </c>
      <c r="D39" s="4" t="inlineStr">
        <is>
          <t xml:space="preserve"> </t>
        </is>
      </c>
    </row>
    <row r="40">
      <c r="A40" s="4" t="inlineStr">
        <is>
          <t>Revolving Facility | Adjusted SOF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Basis spread on variable rate</t>
        </is>
      </c>
      <c r="B42" s="4" t="inlineStr">
        <is>
          <t xml:space="preserve"> </t>
        </is>
      </c>
      <c r="C42" s="11" t="n">
        <v>0.001</v>
      </c>
      <c r="D42" s="4" t="inlineStr">
        <is>
          <t xml:space="preserve"> </t>
        </is>
      </c>
    </row>
    <row r="43">
      <c r="A43" s="4" t="inlineStr">
        <is>
          <t>Bridge Loan</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Maximum borrowing capacity</t>
        </is>
      </c>
      <c r="B45" s="6" t="n">
        <v>50000</v>
      </c>
      <c r="C45" s="4" t="inlineStr">
        <is>
          <t xml:space="preserve"> </t>
        </is>
      </c>
      <c r="D45" s="4" t="inlineStr">
        <is>
          <t xml:space="preserve"> </t>
        </is>
      </c>
    </row>
    <row r="46">
      <c r="A46" s="4" t="inlineStr">
        <is>
          <t>Line of credit facility, maximum borrowing capacity, maximum number of days | business_day</t>
        </is>
      </c>
      <c r="B46" s="5" t="n">
        <v>10</v>
      </c>
      <c r="C46" s="4" t="inlineStr">
        <is>
          <t xml:space="preserve"> </t>
        </is>
      </c>
      <c r="D46" s="4" t="inlineStr">
        <is>
          <t xml:space="preserve"> </t>
        </is>
      </c>
    </row>
    <row r="47">
      <c r="A47" s="4" t="inlineStr">
        <is>
          <t>Letter of Credit</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Maximum borrowing capacity</t>
        </is>
      </c>
      <c r="B49" s="6" t="n">
        <v>150000</v>
      </c>
      <c r="C49" s="4" t="inlineStr">
        <is>
          <t xml:space="preserve"> </t>
        </is>
      </c>
      <c r="D4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6" customWidth="1" min="5" max="5"/>
    <col width="16" customWidth="1" min="6" max="6"/>
  </cols>
  <sheetData>
    <row r="1">
      <c r="A1" s="1" t="inlineStr">
        <is>
          <t>CREDIT FACILITIES - Schedule of Line of Credit Facilities (Details) - USD ($)</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Line of Credit Borrowing and Repay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orrowed</t>
        </is>
      </c>
      <c r="B4" s="6" t="n">
        <v>310000000</v>
      </c>
      <c r="C4" s="4" t="inlineStr">
        <is>
          <t xml:space="preserve"> </t>
        </is>
      </c>
      <c r="D4" s="4" t="inlineStr">
        <is>
          <t xml:space="preserve"> </t>
        </is>
      </c>
      <c r="E4" s="4" t="inlineStr">
        <is>
          <t xml:space="preserve"> </t>
        </is>
      </c>
      <c r="F4" s="6" t="n">
        <v>285000000</v>
      </c>
    </row>
    <row r="5">
      <c r="A5" s="4" t="inlineStr">
        <is>
          <t>Amount repaid</t>
        </is>
      </c>
      <c r="B5" s="5" t="n">
        <v>-160000000</v>
      </c>
      <c r="C5" s="4" t="inlineStr">
        <is>
          <t xml:space="preserve"> </t>
        </is>
      </c>
      <c r="D5" s="4" t="inlineStr">
        <is>
          <t xml:space="preserve"> </t>
        </is>
      </c>
      <c r="E5" s="4" t="inlineStr">
        <is>
          <t xml:space="preserve"> </t>
        </is>
      </c>
      <c r="F5" s="5" t="n">
        <v>-257000000</v>
      </c>
    </row>
    <row r="6">
      <c r="A6" s="4" t="inlineStr">
        <is>
          <t>Revolv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Borrowing and Repayment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Opening Balances</t>
        </is>
      </c>
      <c r="B8" s="5" t="n">
        <v>0</v>
      </c>
      <c r="C8" s="4" t="inlineStr">
        <is>
          <t xml:space="preserve"> </t>
        </is>
      </c>
      <c r="D8" s="4" t="inlineStr">
        <is>
          <t xml:space="preserve"> </t>
        </is>
      </c>
      <c r="E8" s="4" t="inlineStr">
        <is>
          <t xml:space="preserve"> </t>
        </is>
      </c>
      <c r="F8" s="5" t="n">
        <v>0</v>
      </c>
    </row>
    <row r="9">
      <c r="A9" s="4" t="inlineStr">
        <is>
          <t>Amount borrowed</t>
        </is>
      </c>
      <c r="B9" s="5" t="n">
        <v>310000000</v>
      </c>
      <c r="C9" s="6" t="n">
        <v>313000000</v>
      </c>
      <c r="D9" s="6" t="n">
        <v>20000000</v>
      </c>
      <c r="E9" s="6" t="n">
        <v>180000000</v>
      </c>
      <c r="F9" s="5" t="n">
        <v>285000000</v>
      </c>
    </row>
    <row r="10">
      <c r="A10" s="4" t="inlineStr">
        <is>
          <t>Amount repaid</t>
        </is>
      </c>
      <c r="B10" s="5" t="n">
        <v>-160000000</v>
      </c>
      <c r="C10" s="5" t="n">
        <v>-313000000</v>
      </c>
      <c r="D10" s="5" t="n">
        <v>-20000000</v>
      </c>
      <c r="E10" s="5" t="n">
        <v>-208000000</v>
      </c>
      <c r="F10" s="5" t="n">
        <v>-257000000</v>
      </c>
    </row>
    <row r="11">
      <c r="A11" s="4" t="inlineStr">
        <is>
          <t>Outstanding Ending Balances</t>
        </is>
      </c>
      <c r="B11" s="5" t="n">
        <v>150000000</v>
      </c>
      <c r="C11" s="5" t="n">
        <v>0</v>
      </c>
      <c r="D11" s="4" t="inlineStr">
        <is>
          <t xml:space="preserve"> </t>
        </is>
      </c>
      <c r="E11" s="4" t="inlineStr">
        <is>
          <t xml:space="preserve"> </t>
        </is>
      </c>
      <c r="F11" s="4" t="inlineStr">
        <is>
          <t xml:space="preserve"> </t>
        </is>
      </c>
    </row>
    <row r="12">
      <c r="A12" s="4" t="inlineStr">
        <is>
          <t>Secured Debt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Borrowing and Repayment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Opening Balances</t>
        </is>
      </c>
      <c r="B14" s="5" t="n">
        <v>741200000</v>
      </c>
      <c r="C14" s="4" t="inlineStr">
        <is>
          <t xml:space="preserve"> </t>
        </is>
      </c>
      <c r="D14" s="4" t="inlineStr">
        <is>
          <t xml:space="preserve"> </t>
        </is>
      </c>
      <c r="E14" s="4" t="inlineStr">
        <is>
          <t xml:space="preserve"> </t>
        </is>
      </c>
      <c r="F14" s="5" t="n">
        <v>608900000</v>
      </c>
    </row>
    <row r="15">
      <c r="A15" s="4" t="inlineStr">
        <is>
          <t>Amount borrowed</t>
        </is>
      </c>
      <c r="B15" s="5" t="n">
        <v>0</v>
      </c>
      <c r="C15" s="5" t="n">
        <v>0</v>
      </c>
      <c r="D15" s="5" t="n">
        <v>0</v>
      </c>
      <c r="E15" s="5" t="n">
        <v>750000000</v>
      </c>
      <c r="F15" s="5" t="n">
        <v>0</v>
      </c>
    </row>
    <row r="16">
      <c r="A16" s="4" t="inlineStr">
        <is>
          <t>Amount repaid</t>
        </is>
      </c>
      <c r="B16" s="5" t="n">
        <v>-4375000</v>
      </c>
      <c r="C16" s="5" t="n">
        <v>-4375000</v>
      </c>
      <c r="D16" s="6" t="n">
        <v>-4375000</v>
      </c>
      <c r="E16" s="6" t="n">
        <v>-604300000</v>
      </c>
      <c r="F16" s="6" t="n">
        <v>-4562500</v>
      </c>
    </row>
    <row r="17">
      <c r="A17" s="4" t="inlineStr">
        <is>
          <t>Outstanding Ending Balances</t>
        </is>
      </c>
      <c r="B17" s="6" t="n">
        <v>736800000</v>
      </c>
      <c r="C17" s="6" t="n">
        <v>741200000</v>
      </c>
      <c r="D17" s="4" t="inlineStr">
        <is>
          <t xml:space="preserve"> </t>
        </is>
      </c>
      <c r="E17" s="4" t="inlineStr">
        <is>
          <t xml:space="preserve"> </t>
        </is>
      </c>
      <c r="F17" s="4" t="inlineStr">
        <is>
          <t xml:space="preserve"> </t>
        </is>
      </c>
    </row>
  </sheetData>
  <mergeCells count="2">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Long-Term Debt Instruments (Details) - USD ($) $ in Million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Finance lease obligations</t>
        </is>
      </c>
      <c r="B3" s="7" t="n">
        <v>60.8</v>
      </c>
      <c r="C3" s="7" t="n">
        <v>61.7</v>
      </c>
    </row>
    <row r="4">
      <c r="A4" s="4" t="inlineStr">
        <is>
          <t>Total Credit Facility and finance lease obligations</t>
        </is>
      </c>
      <c r="B4" s="8" t="n">
        <v>941.7</v>
      </c>
      <c r="C4" s="8" t="n">
        <v>796.7</v>
      </c>
    </row>
    <row r="5">
      <c r="A5" s="4" t="inlineStr">
        <is>
          <t>Current portion</t>
        </is>
      </c>
      <c r="B5" s="8" t="n">
        <v>26.7</v>
      </c>
      <c r="C5" s="8" t="n">
        <v>26.5</v>
      </c>
    </row>
    <row r="6">
      <c r="A6" s="4" t="inlineStr">
        <is>
          <t>Long-term portion</t>
        </is>
      </c>
      <c r="B6" s="5" t="n">
        <v>915</v>
      </c>
      <c r="C6" s="8" t="n">
        <v>770.2</v>
      </c>
    </row>
    <row r="7">
      <c r="A7" s="4" t="inlineStr">
        <is>
          <t>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borrowings under Credit Facility</t>
        </is>
      </c>
      <c r="B9" s="8" t="n">
        <v>886.8</v>
      </c>
      <c r="C9" s="8" t="n">
        <v>741.2</v>
      </c>
    </row>
    <row r="10">
      <c r="A10" s="4" t="inlineStr">
        <is>
          <t>Line of Credit | Letter of Credit, Guarantees, Surety Bonds, and Overdraft Faciliti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t>
        </is>
      </c>
      <c r="B12" s="8" t="n">
        <v>41.2</v>
      </c>
      <c r="C12" s="8" t="n">
        <v>34.1</v>
      </c>
    </row>
    <row r="13">
      <c r="A13" s="4" t="inlineStr">
        <is>
          <t>Revolving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borrowings under Credit Facility</t>
        </is>
      </c>
      <c r="B15" s="5" t="n">
        <v>150</v>
      </c>
      <c r="C15" s="5" t="n">
        <v>0</v>
      </c>
    </row>
    <row r="16">
      <c r="A16" s="4" t="inlineStr">
        <is>
          <t>Revolving Facility | Line of Credit | Interest rate swap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Notional amounts</t>
        </is>
      </c>
      <c r="B18" s="5" t="n">
        <v>0</v>
      </c>
      <c r="C18" s="5" t="n">
        <v>0</v>
      </c>
    </row>
    <row r="19">
      <c r="A19" s="4" t="inlineStr">
        <is>
          <t>Secured Debt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Total borrowings under Credit Facility</t>
        </is>
      </c>
      <c r="B21" s="8" t="n">
        <v>736.8</v>
      </c>
      <c r="C21" s="8" t="n">
        <v>741.2</v>
      </c>
    </row>
    <row r="22">
      <c r="A22" s="4" t="inlineStr">
        <is>
          <t>Unamortized debt issuance costs related to the Term Loans</t>
        </is>
      </c>
      <c r="B22" s="8" t="n">
        <v>-5.9</v>
      </c>
      <c r="C22" s="8" t="n">
        <v>-6.2</v>
      </c>
    </row>
    <row r="23">
      <c r="A23" s="4" t="inlineStr">
        <is>
          <t>Secured Debt | Line of Credit | Term Loan A</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Total borrowings under Credit Facility</t>
        </is>
      </c>
      <c r="B25" s="8" t="n">
        <v>240.6</v>
      </c>
      <c r="C25" s="8" t="n">
        <v>243.7</v>
      </c>
    </row>
    <row r="26">
      <c r="A26" s="4" t="inlineStr">
        <is>
          <t>Secured Debt | Line of Credit | Term Loan B</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Total borrowings under Credit Facility</t>
        </is>
      </c>
      <c r="B28" s="8" t="n">
        <v>496.2</v>
      </c>
      <c r="C28" s="8" t="n">
        <v>497.5</v>
      </c>
    </row>
    <row r="29">
      <c r="A29" s="4" t="inlineStr">
        <is>
          <t>Secured Debt | Line of Credit | Interest rate swap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Notional amounts</t>
        </is>
      </c>
      <c r="B31" s="5" t="n">
        <v>370</v>
      </c>
      <c r="C31" s="5" t="n">
        <v>330</v>
      </c>
    </row>
    <row r="32">
      <c r="A32" s="4" t="inlineStr">
        <is>
          <t>Secured Debt | Line of Credit | Interest rate swaps | Term Loan A</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Notional amounts</t>
        </is>
      </c>
      <c r="B34" s="5" t="n">
        <v>130</v>
      </c>
      <c r="C34" s="5" t="n">
        <v>130</v>
      </c>
    </row>
    <row r="35">
      <c r="A35" s="4" t="inlineStr">
        <is>
          <t>Secured Debt | Line of Credit | Interest rate swaps | Term Loan B</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Notional amounts</t>
        </is>
      </c>
      <c r="B37" s="5" t="n">
        <v>240</v>
      </c>
      <c r="C37" s="5" t="n">
        <v>200</v>
      </c>
    </row>
    <row r="38">
      <c r="A38" s="4" t="inlineStr">
        <is>
          <t>Letter of Credit | Line of Credit | Letter of Credit, Guarantees, Surety Bonds, and Overdraft Facilities</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ong-term debt</t>
        </is>
      </c>
      <c r="B40" s="8" t="n">
        <v>11.1</v>
      </c>
      <c r="C40" s="8" t="n">
        <v>11.1</v>
      </c>
    </row>
    <row r="41">
      <c r="A41" s="4" t="inlineStr">
        <is>
          <t>Bank Guarantees and Surety Bonds | Line of Credit | Letter of Credit, Guarantees, Surety Bonds, and Overdraft Facilities</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ong-term debt</t>
        </is>
      </c>
      <c r="B43" s="8" t="n">
        <v>30.1</v>
      </c>
      <c r="C43" s="5" t="n">
        <v>23</v>
      </c>
    </row>
    <row r="44">
      <c r="A44" s="4" t="inlineStr">
        <is>
          <t>Bank Overdraft Facility | Line of Credit</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Long-term debt</t>
        </is>
      </c>
      <c r="B46" s="5" t="n">
        <v>0</v>
      </c>
      <c r="C46" s="5" t="n">
        <v>0</v>
      </c>
    </row>
    <row r="47">
      <c r="A47" s="4" t="inlineStr">
        <is>
          <t>Available uncommitted bank overdraft facilities</t>
        </is>
      </c>
      <c r="B47" s="7" t="n">
        <v>198.5</v>
      </c>
      <c r="C47" s="7" t="n">
        <v>19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Capital Stock (Details) - USD ($) shares in Million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Proceeds from issuance of capital stock</t>
        </is>
      </c>
      <c r="B4" s="6" t="n">
        <v>0</v>
      </c>
      <c r="C4" s="7" t="n">
        <v>3.9</v>
      </c>
    </row>
    <row r="5">
      <c r="A5" s="4" t="inlineStr">
        <is>
          <t>Capital stock</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Issued and outstanding, beginning balance (in shares)</t>
        </is>
      </c>
      <c r="B7" s="8" t="n">
        <v>116.1</v>
      </c>
      <c r="C7" s="5" t="n">
        <v>119</v>
      </c>
    </row>
    <row r="8">
      <c r="A8" s="4" t="inlineStr">
        <is>
          <t>Issued from treasury (in shares)</t>
        </is>
      </c>
      <c r="B8" s="8" t="n">
        <v>0.1</v>
      </c>
      <c r="C8" s="8" t="n">
        <v>0.3</v>
      </c>
    </row>
    <row r="9">
      <c r="A9" s="4" t="inlineStr">
        <is>
          <t>Cancelled under NCIB (in shares)</t>
        </is>
      </c>
      <c r="B9" s="8" t="n">
        <v>-0.6</v>
      </c>
      <c r="C9" s="8" t="n">
        <v>-0.5</v>
      </c>
    </row>
    <row r="10">
      <c r="A10" s="4" t="inlineStr">
        <is>
          <t>Issued and outstanding, ending balance (in shares)</t>
        </is>
      </c>
      <c r="B10" s="8" t="n">
        <v>115.6</v>
      </c>
      <c r="C10" s="8" t="n">
        <v>118.8</v>
      </c>
    </row>
    <row r="11">
      <c r="A11" s="4" t="inlineStr">
        <is>
          <t>Treasury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Share-based payment award, exercises in period (in shares)</t>
        </is>
      </c>
      <c r="B13" s="5" t="n">
        <v>0</v>
      </c>
      <c r="C13" s="8" t="n">
        <v>0.3</v>
      </c>
    </row>
    <row r="14">
      <c r="A14" s="4" t="inlineStr">
        <is>
          <t>Proceeds from issuance of capital stock</t>
        </is>
      </c>
      <c r="B14" s="4" t="inlineStr">
        <is>
          <t xml:space="preserve"> </t>
        </is>
      </c>
      <c r="C14" s="7" t="n">
        <v>3.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9" customWidth="1" min="2" max="2"/>
    <col width="34" customWidth="1" min="3" max="3"/>
    <col width="34" customWidth="1" min="4" max="4"/>
    <col width="25" customWidth="1" min="5" max="5"/>
    <col width="29" customWidth="1" min="6" max="6"/>
    <col width="21" customWidth="1" min="7" max="7"/>
    <col width="22" customWidth="1" min="8" max="8"/>
    <col width="21" customWidth="1" min="9" max="9"/>
  </cols>
  <sheetData>
    <row r="1">
      <c r="A1" s="1" t="inlineStr">
        <is>
          <t>CAPITAL STOCK - Narrative (Details) shares in Millions, $ in Millions</t>
        </is>
      </c>
      <c r="B1" s="2" t="inlineStr">
        <is>
          <t>1 Months Ended</t>
        </is>
      </c>
      <c r="C1" s="2" t="inlineStr">
        <is>
          <t>3 Months Ended</t>
        </is>
      </c>
    </row>
    <row r="2">
      <c r="B2" s="2" t="inlineStr">
        <is>
          <t>Apr. 24, 2025 USD ($) shares</t>
        </is>
      </c>
      <c r="C2" s="2" t="inlineStr">
        <is>
          <t>Mar. 31, 2025 USD ($) plan shares</t>
        </is>
      </c>
      <c r="D2" s="2" t="inlineStr">
        <is>
          <t>Mar. 31, 2024 USD ($) plan shares</t>
        </is>
      </c>
      <c r="E2" s="2" t="inlineStr">
        <is>
          <t>Mar. 31, 2024 $ / shares</t>
        </is>
      </c>
      <c r="F2" s="2" t="inlineStr">
        <is>
          <t>Dec. 31, 2024 USD ($) shares</t>
        </is>
      </c>
      <c r="G2" s="2" t="inlineStr">
        <is>
          <t>Oct. 30, 2024 shares</t>
        </is>
      </c>
      <c r="H2" s="2" t="inlineStr">
        <is>
          <t>Dec. 31, 2023 USD ($)</t>
        </is>
      </c>
      <c r="I2" s="2" t="inlineStr">
        <is>
          <t>Dec. 12,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treasury stock for stock-based plans | $</t>
        </is>
      </c>
      <c r="B4" s="4" t="inlineStr">
        <is>
          <t xml:space="preserve"> </t>
        </is>
      </c>
      <c r="C4" s="7" t="n">
        <v>221.6</v>
      </c>
      <c r="D4" s="7" t="n">
        <v>101.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shares, acquired for share-based compensation plans (in shares)</t>
        </is>
      </c>
      <c r="B5" s="4" t="inlineStr">
        <is>
          <t xml:space="preserve"> </t>
        </is>
      </c>
      <c r="C5" s="8" t="n">
        <v>1.7</v>
      </c>
      <c r="D5" s="8" t="n">
        <v>2.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share-based compensation plan settlement (in shares)</t>
        </is>
      </c>
      <c r="B6" s="4" t="inlineStr">
        <is>
          <t xml:space="preserve"> </t>
        </is>
      </c>
      <c r="C6" s="5" t="n">
        <v>2</v>
      </c>
      <c r="D6" s="8" t="n">
        <v>3.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cash settlement | $</t>
        </is>
      </c>
      <c r="B7" s="4" t="inlineStr">
        <is>
          <t xml:space="preserve"> </t>
        </is>
      </c>
      <c r="C7" s="6" t="n">
        <v>156</v>
      </c>
      <c r="D7" s="6" t="n">
        <v>6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common (in shares)</t>
        </is>
      </c>
      <c r="B10" s="4" t="inlineStr">
        <is>
          <t xml:space="preserve"> </t>
        </is>
      </c>
      <c r="C10" s="8" t="n">
        <v>2.2</v>
      </c>
      <c r="D10" s="4" t="inlineStr">
        <is>
          <t xml:space="preserve"> </t>
        </is>
      </c>
      <c r="E10" s="4" t="inlineStr">
        <is>
          <t xml:space="preserve"> </t>
        </is>
      </c>
      <c r="F10" s="8" t="n">
        <v>2.5</v>
      </c>
      <c r="G10" s="4" t="inlineStr">
        <is>
          <t xml:space="preserve"> </t>
        </is>
      </c>
      <c r="H10" s="4" t="inlineStr">
        <is>
          <t xml:space="preserve"> </t>
        </is>
      </c>
      <c r="I10" s="4" t="inlineStr">
        <is>
          <t xml:space="preserve"> </t>
        </is>
      </c>
    </row>
    <row r="11">
      <c r="A11" s="4" t="inlineStr">
        <is>
          <t>Common stock held by trustee for delivery under share-based compensation plans (in share) | $</t>
        </is>
      </c>
      <c r="B11" s="4" t="inlineStr">
        <is>
          <t xml:space="preserve"> </t>
        </is>
      </c>
      <c r="C11" s="7" t="n">
        <v>205.6</v>
      </c>
      <c r="D11" s="4" t="inlineStr">
        <is>
          <t xml:space="preserve"> </t>
        </is>
      </c>
      <c r="E11" s="4" t="inlineStr">
        <is>
          <t xml:space="preserve"> </t>
        </is>
      </c>
      <c r="F11" s="7" t="n">
        <v>92.90000000000001</v>
      </c>
      <c r="G11" s="4" t="inlineStr">
        <is>
          <t xml:space="preserve"> </t>
        </is>
      </c>
      <c r="H11" s="4" t="inlineStr">
        <is>
          <t xml:space="preserve"> </t>
        </is>
      </c>
      <c r="I11" s="4" t="inlineStr">
        <is>
          <t xml:space="preserve"> </t>
        </is>
      </c>
    </row>
    <row r="12">
      <c r="A12" s="4" t="inlineStr">
        <is>
          <t>Share-based payment award, exercises in period (in shares)</t>
        </is>
      </c>
      <c r="B12" s="4" t="inlineStr">
        <is>
          <t xml:space="preserve"> </t>
        </is>
      </c>
      <c r="C12" s="5" t="n">
        <v>0</v>
      </c>
      <c r="D12" s="8" t="n">
        <v>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treasury stock for stock-based plans | $</t>
        </is>
      </c>
      <c r="B15" s="6" t="n">
        <v>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s in the open market through independent broker under SBC ASPPs and NCIB ASPP (in shares)</t>
        </is>
      </c>
      <c r="B16" s="8"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3 SB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al for repurchase of stock under automatic share purchase pla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5</v>
      </c>
      <c r="I19" s="4" t="inlineStr">
        <is>
          <t xml:space="preserve"> </t>
        </is>
      </c>
    </row>
    <row r="20">
      <c r="A20" s="4" t="inlineStr">
        <is>
          <t>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ward, exercises in period (in shares)</t>
        </is>
      </c>
      <c r="B22" s="4" t="inlineStr">
        <is>
          <t xml:space="preserve"> </t>
        </is>
      </c>
      <c r="C22" s="4" t="inlineStr">
        <is>
          <t xml:space="preserve"> </t>
        </is>
      </c>
      <c r="D22" s="8" t="n">
        <v>0.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d by our Chief Executive Officer (CEO), Weighted average exercise price (in dollars per share | $ / shares</t>
        </is>
      </c>
      <c r="B23" s="4" t="inlineStr">
        <is>
          <t xml:space="preserve"> </t>
        </is>
      </c>
      <c r="C23" s="4" t="inlineStr">
        <is>
          <t xml:space="preserve"> </t>
        </is>
      </c>
      <c r="D23" s="4" t="inlineStr">
        <is>
          <t xml:space="preserve"> </t>
        </is>
      </c>
      <c r="E23" s="9" t="n">
        <v>17.52</v>
      </c>
      <c r="F23" s="4" t="inlineStr">
        <is>
          <t xml:space="preserve"> </t>
        </is>
      </c>
      <c r="G23" s="4" t="inlineStr">
        <is>
          <t xml:space="preserve"> </t>
        </is>
      </c>
      <c r="H23" s="4" t="inlineStr">
        <is>
          <t xml:space="preserve"> </t>
        </is>
      </c>
      <c r="I23" s="4" t="inlineStr">
        <is>
          <t xml:space="preserve"> </t>
        </is>
      </c>
    </row>
    <row r="24">
      <c r="A24" s="4" t="inlineStr">
        <is>
          <t>Share-Based Payment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cash settlement | $</t>
        </is>
      </c>
      <c r="B26" s="4" t="inlineStr">
        <is>
          <t xml:space="preserve"> </t>
        </is>
      </c>
      <c r="C26" s="6" t="n">
        <v>156</v>
      </c>
      <c r="D26" s="6" t="n">
        <v>6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performance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SU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ward, awards granted, percentage of target</t>
        </is>
      </c>
      <c r="B32" s="4" t="inlineStr">
        <is>
          <t xml:space="preserve"> </t>
        </is>
      </c>
      <c r="C32" s="10"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SU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ward, awards granted, percentage of target</t>
        </is>
      </c>
      <c r="B35" s="4" t="inlineStr">
        <is>
          <t xml:space="preserve"> </t>
        </is>
      </c>
      <c r="C35" s="10"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SU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t>
        </is>
      </c>
      <c r="B41" s="4" t="inlineStr">
        <is>
          <t xml:space="preserve"> </t>
        </is>
      </c>
      <c r="C41" s="11" t="n">
        <v>0.3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SU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centage</t>
        </is>
      </c>
      <c r="B44" s="4" t="inlineStr">
        <is>
          <t xml:space="preserve"> </t>
        </is>
      </c>
      <c r="C44" s="11" t="n">
        <v>0.3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SUs | Share-Based Payment Arrangement,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centage</t>
        </is>
      </c>
      <c r="B47" s="4" t="inlineStr">
        <is>
          <t xml:space="preserve"> </t>
        </is>
      </c>
      <c r="C47" s="11" t="n">
        <v>0.3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ploye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4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ployee Stock Option | Share-Based Payment Arrangement,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centage</t>
        </is>
      </c>
      <c r="B53" s="4" t="inlineStr">
        <is>
          <t xml:space="preserve"> </t>
        </is>
      </c>
      <c r="C53" s="10" t="n">
        <v>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ployee Stock Option | Share-Based Payment Arrangement,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centage</t>
        </is>
      </c>
      <c r="B56" s="4" t="inlineStr">
        <is>
          <t xml:space="preserve"> </t>
        </is>
      </c>
      <c r="C56" s="10" t="n">
        <v>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mployee Stock Option | Share-Based Payment Arrangement,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B59" s="4" t="inlineStr">
        <is>
          <t xml:space="preserve"> </t>
        </is>
      </c>
      <c r="C59" s="10" t="n">
        <v>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mployee Stock Option | Share-Based Payment Arrangement, Tranche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centage</t>
        </is>
      </c>
      <c r="B62" s="4" t="inlineStr">
        <is>
          <t xml:space="preserve"> </t>
        </is>
      </c>
      <c r="C62" s="10" t="n">
        <v>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CIB ASP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repurchase program, number of effective plans | plan</t>
        </is>
      </c>
      <c r="B65" s="4" t="inlineStr">
        <is>
          <t xml:space="preserve"> </t>
        </is>
      </c>
      <c r="C65" s="4" t="inlineStr">
        <is>
          <t xml:space="preserve"> </t>
        </is>
      </c>
      <c r="D65" s="5" t="n">
        <v>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BC ASP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 repurchase program, number of effective plans | plan</t>
        </is>
      </c>
      <c r="B68" s="4" t="inlineStr">
        <is>
          <t xml:space="preserve"> </t>
        </is>
      </c>
      <c r="C68" s="5" t="n">
        <v>1</v>
      </c>
      <c r="D68" s="5" t="n">
        <v>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3 NCI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 repurchase program, authorized, number of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11.8</v>
      </c>
    </row>
    <row r="72">
      <c r="A72" s="4" t="inlineStr">
        <is>
          <t>Accrual for repurchase of stock under automatic share purchase plan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2.7</v>
      </c>
      <c r="I72" s="4" t="inlineStr">
        <is>
          <t xml:space="preserve"> </t>
        </is>
      </c>
    </row>
    <row r="73">
      <c r="A73" s="4" t="inlineStr">
        <is>
          <t>2024 NCI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 repurchase program, authorized, number of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8" t="n">
        <v>8.6</v>
      </c>
      <c r="H75" s="4" t="inlineStr">
        <is>
          <t xml:space="preserve"> </t>
        </is>
      </c>
      <c r="I75" s="4" t="inlineStr">
        <is>
          <t xml:space="preserve"> </t>
        </is>
      </c>
    </row>
    <row r="76">
      <c r="A76" s="4" t="inlineStr">
        <is>
          <t>Share repurchase program, remaining authorized, number of shares (in shares)</t>
        </is>
      </c>
      <c r="B76" s="4" t="inlineStr">
        <is>
          <t xml:space="preserve"> </t>
        </is>
      </c>
      <c r="C76" s="8" t="n">
        <v>7.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Common Shares Purchases (Details) - USD ($) $ / shares in Units,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cost (including transaction fees) of common shares repurchased for cancellation</t>
        </is>
      </c>
      <c r="B4" s="6" t="n">
        <v>75</v>
      </c>
      <c r="C4" s="7" t="n">
        <v>16.5</v>
      </c>
    </row>
    <row r="5">
      <c r="A5" s="4" t="inlineStr">
        <is>
          <t>Number of common shares repurchased for cancellation (in shares)</t>
        </is>
      </c>
      <c r="B5" s="8" t="n">
        <v>0.6</v>
      </c>
      <c r="C5" s="8" t="n">
        <v>0.5</v>
      </c>
    </row>
    <row r="6">
      <c r="A6" s="4" t="inlineStr">
        <is>
          <t>Weighted average price per share for repurchases (in dollars per share)</t>
        </is>
      </c>
      <c r="B6" s="9" t="n">
        <v>114.46</v>
      </c>
      <c r="C6" s="9" t="n">
        <v>35.96</v>
      </c>
    </row>
    <row r="7">
      <c r="A7" s="4" t="inlineStr">
        <is>
          <t>Aggregate cost (including transaction fees) of Common Shares repurchased for delivery under SBC plans</t>
        </is>
      </c>
      <c r="B7" s="7" t="n">
        <v>221.6</v>
      </c>
      <c r="C7" s="7" t="n">
        <v>101.6</v>
      </c>
    </row>
    <row r="8">
      <c r="A8" s="4" t="inlineStr">
        <is>
          <t>Treasury stock, shares, acquired for share-based compensation plans (in shares)</t>
        </is>
      </c>
      <c r="B8" s="8" t="n">
        <v>1.7</v>
      </c>
      <c r="C8" s="8" t="n">
        <v>2.8</v>
      </c>
    </row>
    <row r="9">
      <c r="A9" s="4" t="inlineStr">
        <is>
          <t>NCIB A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common shares repurchased for cancellation (in shares)</t>
        </is>
      </c>
      <c r="B11" s="4" t="inlineStr">
        <is>
          <t xml:space="preserve"> </t>
        </is>
      </c>
      <c r="C11" s="8" t="n">
        <v>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SBC Expense and RSU Activity (Details) - $ / shares shares in Thousand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granted (in shares)</t>
        </is>
      </c>
      <c r="B5" s="5" t="n">
        <v>200</v>
      </c>
      <c r="C5" s="5" t="n">
        <v>700</v>
      </c>
    </row>
    <row r="6">
      <c r="A6" s="4" t="inlineStr">
        <is>
          <t>Granted, weighted average grant date fair value (in dollars per share)</t>
        </is>
      </c>
      <c r="B6" s="9" t="n">
        <v>120.67</v>
      </c>
      <c r="C6" s="9" t="n">
        <v>36.37</v>
      </c>
    </row>
    <row r="7">
      <c r="A7" s="4" t="inlineStr">
        <is>
          <t>P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awards granted (in shares)</t>
        </is>
      </c>
      <c r="B9" s="5" t="n">
        <v>200</v>
      </c>
      <c r="C9" s="5" t="n">
        <v>500</v>
      </c>
    </row>
    <row r="10">
      <c r="A10" s="4" t="inlineStr">
        <is>
          <t>Granted, weighted average grant date fair value (in dollars per share)</t>
        </is>
      </c>
      <c r="B10" s="9" t="n">
        <v>147.23</v>
      </c>
      <c r="C10" s="9" t="n">
        <v>43.34</v>
      </c>
    </row>
    <row r="11">
      <c r="A11" s="4" t="inlineStr">
        <is>
          <t>Equity awards other than options, percent of target achieved</t>
        </is>
      </c>
      <c r="B11" s="10" t="n">
        <v>1</v>
      </c>
      <c r="C11" s="10" t="n">
        <v>1</v>
      </c>
    </row>
    <row r="12">
      <c r="A12" s="4" t="inlineStr">
        <is>
          <t>Deferred Stock Unit (D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awards granted (in shares)</t>
        </is>
      </c>
      <c r="B14" s="5" t="n">
        <v>4</v>
      </c>
      <c r="C14" s="5" t="n">
        <v>10</v>
      </c>
    </row>
    <row r="15">
      <c r="A15" s="4" t="inlineStr">
        <is>
          <t>Granted, weighted average grant date fair value (in dollars per share)</t>
        </is>
      </c>
      <c r="B15" s="9" t="n">
        <v>79.28</v>
      </c>
      <c r="C15" s="9" t="n">
        <v>43.7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SBC Expense and TRS Fair Value Adjustment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mployee SBC expense</t>
        </is>
      </c>
      <c r="B4" s="6" t="n">
        <v>26</v>
      </c>
      <c r="C4" s="7" t="n">
        <v>22.7</v>
      </c>
    </row>
    <row r="5">
      <c r="A5" s="4" t="inlineStr">
        <is>
          <t>Total TRS FVAs losses (gains)</t>
        </is>
      </c>
      <c r="B5" s="8" t="n">
        <v>19.1</v>
      </c>
      <c r="C5" s="8" t="n">
        <v>-31.5</v>
      </c>
    </row>
    <row r="6">
      <c r="A6" s="4" t="inlineStr">
        <is>
          <t>Combined effect of employee SBC expense and TRS FVAs</t>
        </is>
      </c>
      <c r="B6" s="8" t="n">
        <v>45.1</v>
      </c>
      <c r="C6" s="8" t="n">
        <v>-8.800000000000001</v>
      </c>
    </row>
    <row r="7">
      <c r="A7" s="4" t="inlineStr">
        <is>
          <t>Cost of sal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BC expense</t>
        </is>
      </c>
      <c r="B9" s="8" t="n">
        <v>10.1</v>
      </c>
      <c r="C9" s="8" t="n">
        <v>8.9</v>
      </c>
    </row>
    <row r="10">
      <c r="A10" s="4" t="inlineStr">
        <is>
          <t>Total TRS FVAs losses (gains)</t>
        </is>
      </c>
      <c r="B10" s="8" t="n">
        <v>7.5</v>
      </c>
      <c r="C10" s="8" t="n">
        <v>-12.8</v>
      </c>
    </row>
    <row r="11">
      <c r="A11" s="4" t="inlineStr">
        <is>
          <t>SG&amp;A</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mployee SBC expense</t>
        </is>
      </c>
      <c r="B13" s="8" t="n">
        <v>15.9</v>
      </c>
      <c r="C13" s="8" t="n">
        <v>13.8</v>
      </c>
    </row>
    <row r="14">
      <c r="A14" s="4" t="inlineStr">
        <is>
          <t>Total TRS FVAs losses (gains)</t>
        </is>
      </c>
      <c r="B14" s="8" t="n">
        <v>11.6</v>
      </c>
      <c r="C14" s="8" t="n">
        <v>-18.7</v>
      </c>
    </row>
    <row r="15">
      <c r="A15" s="4" t="inlineStr">
        <is>
          <t>SG&amp;A | Directo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mployee SBC expense</t>
        </is>
      </c>
      <c r="B17" s="7" t="n">
        <v>0.6</v>
      </c>
      <c r="C17" s="7" t="n">
        <v>0.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NET OF TAX (Details) - USD ($) $ in Millions</t>
        </is>
      </c>
      <c r="C1" s="2" t="inlineStr">
        <is>
          <t>3 Months Ended</t>
        </is>
      </c>
    </row>
    <row r="2">
      <c r="C2" s="2" t="inlineStr">
        <is>
          <t>Mar. 31, 2025</t>
        </is>
      </c>
      <c r="D2" s="2" t="inlineStr">
        <is>
          <t>Mar. 31, 2024</t>
        </is>
      </c>
    </row>
    <row r="3">
      <c r="A3" s="3" t="inlineStr">
        <is>
          <t>AOCI Attributable to Parent, Net of Tax [Roll Forward]</t>
        </is>
      </c>
      <c r="C3" s="4" t="inlineStr">
        <is>
          <t xml:space="preserve"> </t>
        </is>
      </c>
      <c r="D3" s="4" t="inlineStr">
        <is>
          <t xml:space="preserve"> </t>
        </is>
      </c>
    </row>
    <row r="4">
      <c r="A4" s="4" t="inlineStr">
        <is>
          <t>Beginning balance</t>
        </is>
      </c>
      <c r="C4" s="6" t="n">
        <v>1896</v>
      </c>
      <c r="D4" s="6" t="n">
        <v>1771</v>
      </c>
    </row>
    <row r="5">
      <c r="A5" s="4" t="inlineStr">
        <is>
          <t>Ending balance</t>
        </is>
      </c>
      <c r="C5" s="8" t="n">
        <v>1556.8</v>
      </c>
      <c r="D5" s="8" t="n">
        <v>1709.3</v>
      </c>
    </row>
    <row r="6">
      <c r="A6" s="4" t="inlineStr">
        <is>
          <t>Translation adjustments</t>
        </is>
      </c>
      <c r="C6" s="4" t="inlineStr">
        <is>
          <t xml:space="preserve"> </t>
        </is>
      </c>
      <c r="D6" s="4" t="inlineStr">
        <is>
          <t xml:space="preserve"> </t>
        </is>
      </c>
    </row>
    <row r="7">
      <c r="A7" s="3" t="inlineStr">
        <is>
          <t>AOCI Attributable to Parent, Net of Tax [Roll Forward]</t>
        </is>
      </c>
      <c r="C7" s="4" t="inlineStr">
        <is>
          <t xml:space="preserve"> </t>
        </is>
      </c>
      <c r="D7" s="4" t="inlineStr">
        <is>
          <t xml:space="preserve"> </t>
        </is>
      </c>
    </row>
    <row r="8">
      <c r="A8" s="4" t="inlineStr">
        <is>
          <t>Beginning balance</t>
        </is>
      </c>
      <c r="C8" s="8" t="n">
        <v>-35.5</v>
      </c>
      <c r="D8" s="8" t="n">
        <v>-28.1</v>
      </c>
    </row>
    <row r="9">
      <c r="A9" s="4" t="inlineStr">
        <is>
          <t>Reclassification of net loss (gain) on currency forward cash flow hedges to operations</t>
        </is>
      </c>
      <c r="C9" s="8" t="n">
        <v>0.7</v>
      </c>
      <c r="D9" s="8" t="n">
        <v>-3.3</v>
      </c>
    </row>
    <row r="10">
      <c r="A10" s="4" t="inlineStr">
        <is>
          <t>Ending balance</t>
        </is>
      </c>
      <c r="C10" s="8" t="n">
        <v>-34.8</v>
      </c>
      <c r="D10" s="8" t="n">
        <v>-31.4</v>
      </c>
    </row>
    <row r="11">
      <c r="A11" s="4" t="inlineStr">
        <is>
          <t>Employment benefit</t>
        </is>
      </c>
      <c r="C11" s="4" t="inlineStr">
        <is>
          <t xml:space="preserve"> </t>
        </is>
      </c>
      <c r="D11" s="4" t="inlineStr">
        <is>
          <t xml:space="preserve"> </t>
        </is>
      </c>
    </row>
    <row r="12">
      <c r="A12" s="3" t="inlineStr">
        <is>
          <t>AOCI Attributable to Parent, Net of Tax [Roll Forward]</t>
        </is>
      </c>
      <c r="C12" s="4" t="inlineStr">
        <is>
          <t xml:space="preserve"> </t>
        </is>
      </c>
      <c r="D12" s="4" t="inlineStr">
        <is>
          <t xml:space="preserve"> </t>
        </is>
      </c>
    </row>
    <row r="13">
      <c r="A13" s="4" t="inlineStr">
        <is>
          <t>Beginning balance</t>
        </is>
      </c>
      <c r="C13" s="8" t="n">
        <v>25.9</v>
      </c>
      <c r="D13" s="8" t="n">
        <v>27.9</v>
      </c>
    </row>
    <row r="14">
      <c r="A14" s="4" t="inlineStr">
        <is>
          <t>Net gain (loss) on interest rate swap cash flow hedges</t>
        </is>
      </c>
      <c r="C14" s="8" t="n">
        <v>-2.4</v>
      </c>
      <c r="D14" s="5" t="n">
        <v>0</v>
      </c>
    </row>
    <row r="15">
      <c r="A15" s="4" t="inlineStr">
        <is>
          <t>Reclassification of net loss (gain) on currency forward cash flow hedges to operations</t>
        </is>
      </c>
      <c r="C15" s="8" t="n">
        <v>-0.6</v>
      </c>
      <c r="D15" s="8" t="n">
        <v>-0.5</v>
      </c>
    </row>
    <row r="16">
      <c r="A16" s="4" t="inlineStr">
        <is>
          <t>Ending balance</t>
        </is>
      </c>
      <c r="C16" s="8" t="n">
        <v>22.9</v>
      </c>
      <c r="D16" s="8" t="n">
        <v>27.4</v>
      </c>
    </row>
    <row r="17">
      <c r="A17" s="4" t="inlineStr">
        <is>
          <t>Accumulated other comprehensive income (loss)</t>
        </is>
      </c>
      <c r="C17" s="4" t="inlineStr">
        <is>
          <t xml:space="preserve"> </t>
        </is>
      </c>
      <c r="D17" s="4" t="inlineStr">
        <is>
          <t xml:space="preserve"> </t>
        </is>
      </c>
    </row>
    <row r="18">
      <c r="A18" s="3" t="inlineStr">
        <is>
          <t>AOCI Attributable to Parent, Net of Tax [Roll Forward]</t>
        </is>
      </c>
      <c r="C18" s="4" t="inlineStr">
        <is>
          <t xml:space="preserve"> </t>
        </is>
      </c>
      <c r="D18" s="4" t="inlineStr">
        <is>
          <t xml:space="preserve"> </t>
        </is>
      </c>
    </row>
    <row r="19">
      <c r="A19" s="4" t="inlineStr">
        <is>
          <t>Beginning balance</t>
        </is>
      </c>
      <c r="B19" s="4" t="inlineStr">
        <is>
          <t>[1]</t>
        </is>
      </c>
      <c r="C19" s="8" t="n">
        <v>-17.6</v>
      </c>
      <c r="D19" s="8" t="n">
        <v>-0.2</v>
      </c>
    </row>
    <row r="20">
      <c r="A20" s="4" t="inlineStr">
        <is>
          <t>Ending balance</t>
        </is>
      </c>
      <c r="B20" s="4" t="inlineStr">
        <is>
          <t>[1]</t>
        </is>
      </c>
      <c r="C20" s="8" t="n">
        <v>-15.7</v>
      </c>
      <c r="D20" s="5" t="n">
        <v>-4</v>
      </c>
    </row>
    <row r="21">
      <c r="A21" s="4" t="inlineStr">
        <is>
          <t>Foreign Exchange Derivatives | Cash flow hedge</t>
        </is>
      </c>
      <c r="C21" s="4" t="inlineStr">
        <is>
          <t xml:space="preserve"> </t>
        </is>
      </c>
      <c r="D21" s="4" t="inlineStr">
        <is>
          <t xml:space="preserve"> </t>
        </is>
      </c>
    </row>
    <row r="22">
      <c r="A22" s="3" t="inlineStr">
        <is>
          <t>AOCI Attributable to Parent, Net of Tax [Roll Forward]</t>
        </is>
      </c>
      <c r="C22" s="4" t="inlineStr">
        <is>
          <t xml:space="preserve"> </t>
        </is>
      </c>
      <c r="D22" s="4" t="inlineStr">
        <is>
          <t xml:space="preserve"> </t>
        </is>
      </c>
    </row>
    <row r="23">
      <c r="A23" s="4" t="inlineStr">
        <is>
          <t>Beginning balance</t>
        </is>
      </c>
      <c r="C23" s="8" t="n">
        <v>-9.4</v>
      </c>
      <c r="D23" s="5" t="n">
        <v>0</v>
      </c>
    </row>
    <row r="24">
      <c r="A24" s="4" t="inlineStr">
        <is>
          <t>Net gain (loss) on interest rate swap cash flow hedges</t>
        </is>
      </c>
      <c r="C24" s="8" t="n">
        <v>2.6</v>
      </c>
      <c r="D24" s="8" t="n">
        <v>-9.6</v>
      </c>
    </row>
    <row r="25">
      <c r="A25" s="4" t="inlineStr">
        <is>
          <t>Reclassification of net loss (gain) on currency forward cash flow hedges to operations</t>
        </is>
      </c>
      <c r="C25" s="8" t="n">
        <v>3.7</v>
      </c>
      <c r="D25" s="8" t="n">
        <v>5.9</v>
      </c>
    </row>
    <row r="26">
      <c r="A26" s="4" t="inlineStr">
        <is>
          <t>Ending balance</t>
        </is>
      </c>
      <c r="C26" s="8" t="n">
        <v>-3.1</v>
      </c>
      <c r="D26" s="8" t="n">
        <v>-3.7</v>
      </c>
    </row>
    <row r="27">
      <c r="A27" s="4" t="inlineStr">
        <is>
          <t>Interest rate swaps | Cash flow hedge</t>
        </is>
      </c>
      <c r="C27" s="4" t="inlineStr">
        <is>
          <t xml:space="preserve"> </t>
        </is>
      </c>
      <c r="D27" s="4" t="inlineStr">
        <is>
          <t xml:space="preserve"> </t>
        </is>
      </c>
    </row>
    <row r="28">
      <c r="A28" s="3" t="inlineStr">
        <is>
          <t>AOCI Attributable to Parent, Net of Tax [Roll Forward]</t>
        </is>
      </c>
      <c r="C28" s="4" t="inlineStr">
        <is>
          <t xml:space="preserve"> </t>
        </is>
      </c>
      <c r="D28" s="4" t="inlineStr">
        <is>
          <t xml:space="preserve"> </t>
        </is>
      </c>
    </row>
    <row r="29">
      <c r="A29" s="4" t="inlineStr">
        <is>
          <t>Beginning balance</t>
        </is>
      </c>
      <c r="C29" s="8" t="n">
        <v>1.4</v>
      </c>
      <c r="D29" s="5" t="n">
        <v>0</v>
      </c>
    </row>
    <row r="30">
      <c r="A30" s="4" t="inlineStr">
        <is>
          <t>Net gain (loss) on interest rate swap cash flow hedges</t>
        </is>
      </c>
      <c r="C30" s="8" t="n">
        <v>-1.6</v>
      </c>
      <c r="D30" s="8" t="n">
        <v>4.2</v>
      </c>
    </row>
    <row r="31">
      <c r="A31" s="4" t="inlineStr">
        <is>
          <t>Reclassification of net loss (gain) on currency forward cash flow hedges to operations</t>
        </is>
      </c>
      <c r="C31" s="8" t="n">
        <v>-0.5</v>
      </c>
      <c r="D31" s="8" t="n">
        <v>-0.5</v>
      </c>
    </row>
    <row r="32">
      <c r="A32" s="4" t="inlineStr">
        <is>
          <t>Ending balance</t>
        </is>
      </c>
      <c r="C32" s="7" t="n">
        <v>-0.7</v>
      </c>
      <c r="D32" s="7" t="n">
        <v>3.7</v>
      </c>
    </row>
    <row r="33"/>
    <row r="34">
      <c r="A34" s="4" t="inlineStr">
        <is>
          <t>[1]Accumulated other comprehensive income (loss) is net of tax (see note 10).</t>
        </is>
      </c>
    </row>
  </sheetData>
  <mergeCells count="4">
    <mergeCell ref="A1:B2"/>
    <mergeCell ref="C1:D1"/>
    <mergeCell ref="A33:C33"/>
    <mergeCell ref="A34:C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OF RECOVERIES - Schedule of Restructuring and Other Charges, Net of Recoveries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7" t="n">
        <v>2.2</v>
      </c>
      <c r="C4" s="7" t="n">
        <v>5.1</v>
      </c>
    </row>
    <row r="5">
      <c r="A5" s="4" t="inlineStr">
        <is>
          <t>Acquisition costs</t>
        </is>
      </c>
      <c r="B5" s="8" t="n">
        <v>0.6</v>
      </c>
      <c r="C5" s="5" t="n">
        <v>1</v>
      </c>
    </row>
    <row r="6">
      <c r="A6" s="4" t="inlineStr">
        <is>
          <t>Other charges (recoveries)</t>
        </is>
      </c>
      <c r="B6" s="8" t="n">
        <v>1.1</v>
      </c>
      <c r="C6" s="8" t="n">
        <v>-1.3</v>
      </c>
    </row>
    <row r="7">
      <c r="A7" s="4" t="inlineStr">
        <is>
          <t>Restructuring and other charges, net of recoveries</t>
        </is>
      </c>
      <c r="B7" s="7" t="n">
        <v>3.9</v>
      </c>
      <c r="C7" s="7" t="n">
        <v>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 OF CHANGES IN EQUITY (Parenthetical) - USD ($) $ in Millions</t>
        </is>
      </c>
      <c r="B1" s="2" t="inlineStr">
        <is>
          <t>3 Months Ended</t>
        </is>
      </c>
    </row>
    <row r="2">
      <c r="B2" s="2" t="inlineStr">
        <is>
          <t>Mar. 31, 2025</t>
        </is>
      </c>
      <c r="D2" s="2" t="inlineStr">
        <is>
          <t>Mar. 31, 2024</t>
        </is>
      </c>
    </row>
    <row r="3">
      <c r="A3" s="4" t="inlineStr">
        <is>
          <t>Repurchase of capital stock for cancellation</t>
        </is>
      </c>
      <c r="B3" s="7" t="n">
        <v>76.2</v>
      </c>
      <c r="C3" s="4" t="inlineStr">
        <is>
          <t>[1]</t>
        </is>
      </c>
      <c r="D3" s="7" t="n">
        <v>13.8</v>
      </c>
      <c r="E3" s="4" t="inlineStr">
        <is>
          <t>[2]</t>
        </is>
      </c>
    </row>
    <row r="4">
      <c r="A4" s="4" t="inlineStr">
        <is>
          <t>2023 SBC</t>
        </is>
      </c>
      <c r="B4" s="4" t="inlineStr">
        <is>
          <t xml:space="preserve"> </t>
        </is>
      </c>
      <c r="D4" s="4" t="inlineStr">
        <is>
          <t xml:space="preserve"> </t>
        </is>
      </c>
    </row>
    <row r="5">
      <c r="A5" s="4" t="inlineStr">
        <is>
          <t>Purchase of treasury stock for stock-based compensation</t>
        </is>
      </c>
      <c r="B5" s="4" t="inlineStr">
        <is>
          <t xml:space="preserve"> </t>
        </is>
      </c>
      <c r="D5" s="8" t="n">
        <v>101.6</v>
      </c>
    </row>
    <row r="6">
      <c r="A6" s="4" t="inlineStr">
        <is>
          <t>2023 NCIB</t>
        </is>
      </c>
      <c r="B6" s="4" t="inlineStr">
        <is>
          <t xml:space="preserve"> </t>
        </is>
      </c>
      <c r="D6" s="4" t="inlineStr">
        <is>
          <t xml:space="preserve"> </t>
        </is>
      </c>
    </row>
    <row r="7">
      <c r="A7" s="4" t="inlineStr">
        <is>
          <t>Repurchase of capital stock for cancellation</t>
        </is>
      </c>
      <c r="B7" s="4" t="inlineStr">
        <is>
          <t xml:space="preserve"> </t>
        </is>
      </c>
      <c r="D7" s="7" t="n">
        <v>16.5</v>
      </c>
    </row>
    <row r="8">
      <c r="A8" s="4" t="inlineStr">
        <is>
          <t>2025 NCIB</t>
        </is>
      </c>
      <c r="B8" s="4" t="inlineStr">
        <is>
          <t xml:space="preserve"> </t>
        </is>
      </c>
      <c r="D8" s="4" t="inlineStr">
        <is>
          <t xml:space="preserve"> </t>
        </is>
      </c>
    </row>
    <row r="9">
      <c r="A9" s="4" t="inlineStr">
        <is>
          <t>Repurchase of capital stock for cancellation</t>
        </is>
      </c>
      <c r="B9" s="5" t="n">
        <v>75</v>
      </c>
      <c r="D9" s="4" t="inlineStr">
        <is>
          <t xml:space="preserve"> </t>
        </is>
      </c>
    </row>
    <row r="10">
      <c r="A10" s="4" t="inlineStr">
        <is>
          <t>Accrual for repurchase of stock for buyback taxes</t>
        </is>
      </c>
      <c r="B10" s="7" t="n">
        <v>1.2</v>
      </c>
      <c r="D10" s="4" t="inlineStr">
        <is>
          <t xml:space="preserve"> </t>
        </is>
      </c>
    </row>
    <row r="11"/>
    <row r="12">
      <c r="A12" s="4" t="inlineStr">
        <is>
          <t>[1]Consists of $75.0 paid to repurchase common shares for cancellation during the first quarter of 2025 and $1.2 accrued at March 31, 2025 for share buyback taxes (see note 9).[2]Consists of $16.5 paid to repurchase common shares for cancellation during the first quarter of 2024, offset in part by the reversal of $2.7 accrued at December 31, 2023 for the estimated contractual maximum quantity of permitted common share repurchases (Contractual Maximum Quantity) under an automatic share purchase plan (ASPP) executed in December 2023 for such purpose (see note 9).</t>
        </is>
      </c>
    </row>
  </sheetData>
  <mergeCells count="6">
    <mergeCell ref="A12:E12"/>
    <mergeCell ref="B2:C2"/>
    <mergeCell ref="B1:E1"/>
    <mergeCell ref="D2:E2"/>
    <mergeCell ref="A11:E1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OTHER CHARGES, NET OF RECOVERIES - Narrative (Details) - USD ($) $ in Millions</t>
        </is>
      </c>
      <c r="B1" s="2" t="inlineStr">
        <is>
          <t>3 Months Ended</t>
        </is>
      </c>
    </row>
    <row r="2">
      <c r="B2" s="2" t="inlineStr">
        <is>
          <t>Mar. 31, 2025</t>
        </is>
      </c>
      <c r="C2" s="2" t="inlineStr">
        <is>
          <t>Mar. 31, 2024</t>
        </is>
      </c>
      <c r="D2" s="2" t="inlineStr">
        <is>
          <t>Dec.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Current restructuring provision</t>
        </is>
      </c>
      <c r="B4" s="7" t="n">
        <v>2.3</v>
      </c>
      <c r="C4" s="4" t="inlineStr">
        <is>
          <t xml:space="preserve"> </t>
        </is>
      </c>
      <c r="D4" s="7" t="n">
        <v>2.9</v>
      </c>
    </row>
    <row r="5">
      <c r="A5" s="4" t="inlineStr">
        <is>
          <t>Acquisition costs</t>
        </is>
      </c>
      <c r="B5" s="8" t="n">
        <v>0.6</v>
      </c>
      <c r="C5" s="6" t="n">
        <v>1</v>
      </c>
      <c r="D5" s="4" t="inlineStr">
        <is>
          <t xml:space="preserve"> </t>
        </is>
      </c>
    </row>
    <row r="6">
      <c r="A6" s="4" t="inlineStr">
        <is>
          <t>Other charges (recoveries)</t>
        </is>
      </c>
      <c r="B6" s="7" t="n">
        <v>1.1</v>
      </c>
      <c r="C6" s="7" t="n">
        <v>-1.3</v>
      </c>
      <c r="D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SCELLANEOUS EXPENSE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mponents of net periodic benefit cost other than the service cost under pension and other post-employment benefit plans</t>
        </is>
      </c>
      <c r="B4" s="7" t="n">
        <v>0.1</v>
      </c>
      <c r="C4" s="7" t="n">
        <v>0.3</v>
      </c>
    </row>
    <row r="5">
      <c r="A5" s="4" t="inlineStr">
        <is>
          <t>Miscellaneous expense (income)</t>
        </is>
      </c>
      <c r="B5" s="8" t="n">
        <v>1.4</v>
      </c>
      <c r="C5" s="8" t="n">
        <v>6.6</v>
      </c>
    </row>
    <row r="6">
      <c r="A6" s="4" t="inlineStr">
        <is>
          <t>Interest rate swap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Loss recognized on derivatives:</t>
        </is>
      </c>
      <c r="B8" s="8" t="n">
        <v>1.3</v>
      </c>
      <c r="C8" s="8" t="n">
        <v>2.7</v>
      </c>
    </row>
    <row r="9">
      <c r="A9" s="4" t="inlineStr">
        <is>
          <t>Foreign exchange forwar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Loss recognized on derivatives:</t>
        </is>
      </c>
      <c r="B11" s="6" t="n">
        <v>0</v>
      </c>
      <c r="C11" s="7" t="n">
        <v>3.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NON-PENSION POST-EMPLOYMENT BENEFIT PLANS (Details) - USD ($) $ in Millions</t>
        </is>
      </c>
      <c r="B1" s="2" t="inlineStr">
        <is>
          <t>3 Months Ended</t>
        </is>
      </c>
    </row>
    <row r="2">
      <c r="B2" s="2" t="inlineStr">
        <is>
          <t>Mar. 31, 2025</t>
        </is>
      </c>
      <c r="C2" s="2" t="inlineStr">
        <is>
          <t>Mar. 31, 2024</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7" t="n">
        <v>0.5</v>
      </c>
      <c r="C5" s="7" t="n">
        <v>1.1</v>
      </c>
    </row>
    <row r="6">
      <c r="A6" s="4" t="inlineStr">
        <is>
          <t>Interest cost</t>
        </is>
      </c>
      <c r="B6" s="8" t="n">
        <v>2.5</v>
      </c>
      <c r="C6" s="8" t="n">
        <v>2.4</v>
      </c>
    </row>
    <row r="7">
      <c r="A7" s="4" t="inlineStr">
        <is>
          <t>Expected return on plan assets</t>
        </is>
      </c>
      <c r="B7" s="8" t="n">
        <v>-2.5</v>
      </c>
      <c r="C7" s="8" t="n">
        <v>-2.3</v>
      </c>
    </row>
    <row r="8">
      <c r="A8" s="4" t="inlineStr">
        <is>
          <t>Amortization of net gain</t>
        </is>
      </c>
      <c r="B8" s="8" t="n">
        <v>-0.1</v>
      </c>
      <c r="C8" s="5" t="n">
        <v>0</v>
      </c>
    </row>
    <row r="9">
      <c r="A9" s="4" t="inlineStr">
        <is>
          <t>Net periodic benefit cost</t>
        </is>
      </c>
      <c r="B9" s="8" t="n">
        <v>0.4</v>
      </c>
      <c r="C9" s="8" t="n">
        <v>1.2</v>
      </c>
    </row>
    <row r="10">
      <c r="A10" s="4" t="inlineStr">
        <is>
          <t>Other Benefits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8" t="n">
        <v>0.8</v>
      </c>
      <c r="C12" s="8" t="n">
        <v>0.9</v>
      </c>
    </row>
    <row r="13">
      <c r="A13" s="4" t="inlineStr">
        <is>
          <t>Interest cost</t>
        </is>
      </c>
      <c r="B13" s="8" t="n">
        <v>0.7</v>
      </c>
      <c r="C13" s="8" t="n">
        <v>0.7</v>
      </c>
    </row>
    <row r="14">
      <c r="A14" s="4" t="inlineStr">
        <is>
          <t>Expected return on plan assets</t>
        </is>
      </c>
      <c r="B14" s="5" t="n">
        <v>0</v>
      </c>
      <c r="C14" s="5" t="n">
        <v>0</v>
      </c>
    </row>
    <row r="15">
      <c r="A15" s="4" t="inlineStr">
        <is>
          <t>Amortization of net gain</t>
        </is>
      </c>
      <c r="B15" s="8" t="n">
        <v>-0.5</v>
      </c>
      <c r="C15" s="8" t="n">
        <v>-0.5</v>
      </c>
    </row>
    <row r="16">
      <c r="A16" s="4" t="inlineStr">
        <is>
          <t>Net periodic benefit cost</t>
        </is>
      </c>
      <c r="B16" s="6" t="n">
        <v>1</v>
      </c>
      <c r="C16" s="7" t="n">
        <v>1.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Income tax expense</t>
        </is>
      </c>
      <c r="B4" s="7" t="n">
        <v>27.5</v>
      </c>
      <c r="C4" s="7" t="n">
        <v>13.4</v>
      </c>
    </row>
    <row r="5">
      <c r="A5" s="4" t="inlineStr">
        <is>
          <t>Withholding tax expense, Pillar Two, global minimum tax</t>
        </is>
      </c>
      <c r="B5" s="8" t="n">
        <v>6.8</v>
      </c>
      <c r="C5" s="4" t="inlineStr">
        <is>
          <t xml:space="preserve"> </t>
        </is>
      </c>
    </row>
    <row r="6">
      <c r="A6" s="4" t="inlineStr">
        <is>
          <t>Reversals of tax uncertainties expense</t>
        </is>
      </c>
      <c r="B6" s="8" t="n">
        <v>1.9</v>
      </c>
      <c r="C6" s="8" t="n">
        <v>5.6</v>
      </c>
    </row>
    <row r="7">
      <c r="A7" s="4" t="inlineStr">
        <is>
          <t>Income tax expense, foreign exchange impact</t>
        </is>
      </c>
      <c r="B7" s="4" t="inlineStr">
        <is>
          <t xml:space="preserve"> </t>
        </is>
      </c>
      <c r="C7" s="7" t="n">
        <v>4.5</v>
      </c>
    </row>
    <row r="8">
      <c r="A8" s="4" t="inlineStr">
        <is>
          <t>Asia | Foreign Tax Jurisdiction</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Effect of other, including non-taxable/non-deductible items and changes to net provisions related to tax uncertainties</t>
        </is>
      </c>
      <c r="B10" s="6" t="n">
        <v>3</v>
      </c>
      <c r="C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FINANCIAL INSTRUMENTS AND RISK MANAGEMENT - Narrative (Details) - USD ($) $ / shares in Units, shares in Thousands, $ in Millions</t>
        </is>
      </c>
      <c r="C1" s="2" t="inlineStr">
        <is>
          <t>3 Months Ended</t>
        </is>
      </c>
      <c r="E1" s="2" t="inlineStr">
        <is>
          <t>27 Months Ended</t>
        </is>
      </c>
    </row>
    <row r="2">
      <c r="B2" s="2" t="inlineStr">
        <is>
          <t>Mar. 14, 2025</t>
        </is>
      </c>
      <c r="C2" s="2" t="inlineStr">
        <is>
          <t>Mar. 31, 2025</t>
        </is>
      </c>
      <c r="D2" s="2" t="inlineStr">
        <is>
          <t>Mar. 31, 2024</t>
        </is>
      </c>
      <c r="E2" s="2" t="inlineStr">
        <is>
          <t>Mar. 13, 202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TRS settlement</t>
        </is>
      </c>
      <c r="B4" s="4" t="inlineStr">
        <is>
          <t xml:space="preserve"> </t>
        </is>
      </c>
      <c r="C4" s="7" t="n">
        <v>98.59999999999999</v>
      </c>
      <c r="D4" s="7" t="n">
        <v>32.3</v>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ong-term debt, unhedged amount</t>
        </is>
      </c>
      <c r="B7" s="4" t="inlineStr">
        <is>
          <t xml:space="preserve"> </t>
        </is>
      </c>
      <c r="C7" s="8" t="n">
        <v>516.8</v>
      </c>
      <c r="D7" s="4" t="inlineStr">
        <is>
          <t xml:space="preserve"> </t>
        </is>
      </c>
      <c r="E7" s="4" t="inlineStr">
        <is>
          <t xml:space="preserve"> </t>
        </is>
      </c>
    </row>
    <row r="8">
      <c r="A8" s="4" t="inlineStr">
        <is>
          <t>Revolving Facility | Line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ong-term debt, unhedged amount</t>
        </is>
      </c>
      <c r="B10" s="4" t="inlineStr">
        <is>
          <t xml:space="preserve"> </t>
        </is>
      </c>
      <c r="C10" s="5" t="n">
        <v>150</v>
      </c>
      <c r="D10" s="4" t="inlineStr">
        <is>
          <t xml:space="preserve"> </t>
        </is>
      </c>
      <c r="E10" s="4" t="inlineStr">
        <is>
          <t xml:space="preserve"> </t>
        </is>
      </c>
    </row>
    <row r="11">
      <c r="A11" s="4" t="inlineStr">
        <is>
          <t>Term A Loan | Secured Debt |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ong-term debt, unhedged amount</t>
        </is>
      </c>
      <c r="B13" s="4" t="inlineStr">
        <is>
          <t xml:space="preserve"> </t>
        </is>
      </c>
      <c r="C13" s="8" t="n">
        <v>110.6</v>
      </c>
      <c r="D13" s="4" t="inlineStr">
        <is>
          <t xml:space="preserve"> </t>
        </is>
      </c>
      <c r="E13" s="4" t="inlineStr">
        <is>
          <t xml:space="preserve"> </t>
        </is>
      </c>
    </row>
    <row r="14">
      <c r="A14" s="4" t="inlineStr">
        <is>
          <t>Term B Loan | Secured Debt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ong-term debt, unhedged amount</t>
        </is>
      </c>
      <c r="B16" s="4" t="inlineStr">
        <is>
          <t xml:space="preserve"> </t>
        </is>
      </c>
      <c r="C16" s="7" t="n">
        <v>256.2</v>
      </c>
      <c r="D16" s="4" t="inlineStr">
        <is>
          <t xml:space="preserve"> </t>
        </is>
      </c>
      <c r="E16" s="4" t="inlineStr">
        <is>
          <t xml:space="preserve"> </t>
        </is>
      </c>
    </row>
    <row r="17">
      <c r="A17" s="4" t="inlineStr">
        <is>
          <t>Total Return Swap (TR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rivative instrument, annual extensions period</t>
        </is>
      </c>
      <c r="B19" s="4" t="inlineStr">
        <is>
          <t xml:space="preserve"> </t>
        </is>
      </c>
      <c r="C19" s="4" t="inlineStr">
        <is>
          <t>1 year</t>
        </is>
      </c>
      <c r="D19" s="4" t="inlineStr">
        <is>
          <t xml:space="preserve"> </t>
        </is>
      </c>
      <c r="E19" s="4" t="inlineStr">
        <is>
          <t xml:space="preserve"> </t>
        </is>
      </c>
    </row>
    <row r="20">
      <c r="A20" s="4" t="inlineStr">
        <is>
          <t>Derivative instrument, decrease in nonmonetary notional amount (in shares)</t>
        </is>
      </c>
      <c r="B20" s="4" t="inlineStr">
        <is>
          <t xml:space="preserve"> </t>
        </is>
      </c>
      <c r="C20" s="4" t="inlineStr">
        <is>
          <t xml:space="preserve"> </t>
        </is>
      </c>
      <c r="D20" s="5" t="n">
        <v>1250</v>
      </c>
      <c r="E20" s="4" t="inlineStr">
        <is>
          <t xml:space="preserve"> </t>
        </is>
      </c>
    </row>
    <row r="21">
      <c r="A21" s="4" t="inlineStr">
        <is>
          <t>Proceeds from TRS settlement</t>
        </is>
      </c>
      <c r="B21" s="7" t="n">
        <v>98.59999999999999</v>
      </c>
      <c r="C21" s="4" t="inlineStr">
        <is>
          <t xml:space="preserve"> </t>
        </is>
      </c>
      <c r="D21" s="4" t="inlineStr">
        <is>
          <t xml:space="preserve"> </t>
        </is>
      </c>
      <c r="E21" s="4" t="inlineStr">
        <is>
          <t xml:space="preserve"> </t>
        </is>
      </c>
    </row>
    <row r="22">
      <c r="A22" s="4" t="inlineStr">
        <is>
          <t>Derivative notional amount (in shares)</t>
        </is>
      </c>
      <c r="B22" s="4" t="inlineStr">
        <is>
          <t xml:space="preserve"> </t>
        </is>
      </c>
      <c r="C22" s="5" t="n">
        <v>1250</v>
      </c>
      <c r="D22" s="4" t="inlineStr">
        <is>
          <t xml:space="preserve"> </t>
        </is>
      </c>
      <c r="E22" s="4" t="inlineStr">
        <is>
          <t xml:space="preserve"> </t>
        </is>
      </c>
    </row>
    <row r="23">
      <c r="A23" s="4" t="inlineStr">
        <is>
          <t>Weighted average price per share (in USD per share)</t>
        </is>
      </c>
      <c r="B23" s="9" t="n">
        <v>91.58</v>
      </c>
      <c r="C23" s="4" t="inlineStr">
        <is>
          <t xml:space="preserve"> </t>
        </is>
      </c>
      <c r="D23" s="4" t="inlineStr">
        <is>
          <t xml:space="preserve"> </t>
        </is>
      </c>
      <c r="E23" s="9" t="n">
        <v>12.73</v>
      </c>
    </row>
    <row r="24">
      <c r="A24" s="4" t="inlineStr">
        <is>
          <t>Interest Rate Swap December 2025 | Term A Loan | Designated as Hedging Instrumen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4" t="inlineStr">
        <is>
          <t xml:space="preserve"> </t>
        </is>
      </c>
      <c r="C26" s="6" t="n">
        <v>130</v>
      </c>
      <c r="D26" s="4" t="inlineStr">
        <is>
          <t xml:space="preserve"> </t>
        </is>
      </c>
      <c r="E26" s="4" t="inlineStr">
        <is>
          <t xml:space="preserve"> </t>
        </is>
      </c>
    </row>
    <row r="27">
      <c r="A27" s="4" t="inlineStr">
        <is>
          <t>Interest Rate Swap December 2025 | Term B Loan | Designated as Hedging Instrumen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Notional amount</t>
        </is>
      </c>
      <c r="B29" s="4" t="inlineStr">
        <is>
          <t xml:space="preserve"> </t>
        </is>
      </c>
      <c r="C29" s="5" t="n">
        <v>200</v>
      </c>
      <c r="D29" s="4" t="inlineStr">
        <is>
          <t xml:space="preserve"> </t>
        </is>
      </c>
      <c r="E29" s="4" t="inlineStr">
        <is>
          <t xml:space="preserve"> </t>
        </is>
      </c>
    </row>
    <row r="30">
      <c r="A30" s="4" t="inlineStr">
        <is>
          <t>Interest Rate Swap December 2025 to June 2027 | Term A Loan | Designated as Hedging Instrumen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Notional amount</t>
        </is>
      </c>
      <c r="B32" s="4" t="inlineStr">
        <is>
          <t xml:space="preserve"> </t>
        </is>
      </c>
      <c r="C32" s="5" t="n">
        <v>80</v>
      </c>
      <c r="D32" s="4" t="inlineStr">
        <is>
          <t xml:space="preserve"> </t>
        </is>
      </c>
      <c r="E32" s="4" t="inlineStr">
        <is>
          <t xml:space="preserve"> </t>
        </is>
      </c>
    </row>
    <row r="33">
      <c r="A33" s="4" t="inlineStr">
        <is>
          <t>Interest Rate Swap December 2025 to June 2027 | Term B Loan | Designated as Hedging Instrumen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4" t="inlineStr">
        <is>
          <t xml:space="preserve"> </t>
        </is>
      </c>
      <c r="C35" s="5" t="n">
        <v>50</v>
      </c>
      <c r="D35" s="4" t="inlineStr">
        <is>
          <t xml:space="preserve"> </t>
        </is>
      </c>
      <c r="E35" s="4" t="inlineStr">
        <is>
          <t xml:space="preserve"> </t>
        </is>
      </c>
    </row>
    <row r="36">
      <c r="A36" s="4" t="inlineStr">
        <is>
          <t>Interest Rate Swap June 2027 to June 2029 | Term A Loan | Designated as Hedging Instrumen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Notional amount</t>
        </is>
      </c>
      <c r="B38" s="4" t="inlineStr">
        <is>
          <t xml:space="preserve"> </t>
        </is>
      </c>
      <c r="C38" s="5" t="n">
        <v>40</v>
      </c>
      <c r="D38" s="4" t="inlineStr">
        <is>
          <t xml:space="preserve"> </t>
        </is>
      </c>
      <c r="E38" s="4" t="inlineStr">
        <is>
          <t xml:space="preserve"> </t>
        </is>
      </c>
    </row>
    <row r="39">
      <c r="A39" s="4" t="inlineStr">
        <is>
          <t>Interest Rate Swap June 2027 to June 2029 | Term B Loan | Designated as Hedging Instrument</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Notional amount</t>
        </is>
      </c>
      <c r="B41" s="4" t="inlineStr">
        <is>
          <t xml:space="preserve"> </t>
        </is>
      </c>
      <c r="C41" s="5" t="n">
        <v>150</v>
      </c>
      <c r="D41" s="4" t="inlineStr">
        <is>
          <t xml:space="preserve"> </t>
        </is>
      </c>
      <c r="E41" s="4" t="inlineStr">
        <is>
          <t xml:space="preserve"> </t>
        </is>
      </c>
    </row>
    <row r="42">
      <c r="A42" s="4" t="inlineStr">
        <is>
          <t>Interest Rate Swap March 2025 to June 2027 | Term B Loan | Designated as Hedging Instrum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Notional amount</t>
        </is>
      </c>
      <c r="B44" s="4" t="inlineStr">
        <is>
          <t xml:space="preserve"> </t>
        </is>
      </c>
      <c r="C44" s="6" t="n">
        <v>40</v>
      </c>
      <c r="D44" s="4" t="inlineStr">
        <is>
          <t xml:space="preserve"> </t>
        </is>
      </c>
      <c r="E44"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Derivatives not Designated as Hedging Instruments (Details) - Not Designated as Hedging Instrument, Economic Hedge - USD ($) $ in Millions</t>
        </is>
      </c>
      <c r="B1" s="2" t="inlineStr">
        <is>
          <t>Mar. 31, 2025</t>
        </is>
      </c>
      <c r="C1" s="2" t="inlineStr">
        <is>
          <t>Dec. 31, 2024</t>
        </is>
      </c>
    </row>
    <row r="2">
      <c r="A2" s="4" t="inlineStr">
        <is>
          <t>Other current assets | Foreign Exchange Derivativ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Asset Derivatives</t>
        </is>
      </c>
      <c r="B4" s="7" t="n">
        <v>1.3</v>
      </c>
      <c r="C4" s="7" t="n">
        <v>8.9</v>
      </c>
    </row>
    <row r="5">
      <c r="A5" s="4" t="inlineStr">
        <is>
          <t>Other current assets | Total Return Swap (TR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5" t="n">
        <v>0</v>
      </c>
      <c r="C7" s="8" t="n">
        <v>99.40000000000001</v>
      </c>
    </row>
    <row r="8">
      <c r="A8" s="4" t="inlineStr">
        <is>
          <t>Other current liabilities | Foreign Exchange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Liability Derivatives</t>
        </is>
      </c>
      <c r="B10" s="8" t="n">
        <v>4.2</v>
      </c>
      <c r="C10" s="8" t="n">
        <v>13.1</v>
      </c>
    </row>
    <row r="11">
      <c r="A11" s="4" t="inlineStr">
        <is>
          <t>Other current liabilities | Total Return Swap (TR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Liability Derivatives</t>
        </is>
      </c>
      <c r="B13" s="7" t="n">
        <v>18.3</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Schedule of Amount of Loss (Gain) Recognized in Income (Details) - Not Designated as Hedging Instrument, Economic Hedge - USD ($) $ in Millions</t>
        </is>
      </c>
      <c r="B1" s="2" t="inlineStr">
        <is>
          <t>3 Months Ended</t>
        </is>
      </c>
    </row>
    <row r="2">
      <c r="B2" s="2" t="inlineStr">
        <is>
          <t>Mar. 31, 2025</t>
        </is>
      </c>
      <c r="C2" s="2" t="inlineStr">
        <is>
          <t>Mar. 31, 2024</t>
        </is>
      </c>
    </row>
    <row r="3">
      <c r="A3" s="4" t="inlineStr">
        <is>
          <t>Foreign Exchange Derivatives | Cost of sal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Loss (Gain) Recognized in Income</t>
        </is>
      </c>
      <c r="B5" s="7" t="n">
        <v>-0.3</v>
      </c>
      <c r="C5" s="7" t="n">
        <v>0.1</v>
      </c>
    </row>
    <row r="6">
      <c r="A6" s="4" t="inlineStr">
        <is>
          <t>Foreign Exchange Derivatives | SG&amp;A</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Loss (Gain) Recognized in Income</t>
        </is>
      </c>
      <c r="B8" s="8" t="n">
        <v>2.6</v>
      </c>
      <c r="C8" s="8" t="n">
        <v>4.5</v>
      </c>
    </row>
    <row r="9">
      <c r="A9" s="4" t="inlineStr">
        <is>
          <t>Total Return Swap (TRS) | Cost of sal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Loss (Gain) Recognized in Income</t>
        </is>
      </c>
      <c r="B11" s="8" t="n">
        <v>7.5</v>
      </c>
      <c r="C11" s="8" t="n">
        <v>-12.8</v>
      </c>
    </row>
    <row r="12">
      <c r="A12" s="4" t="inlineStr">
        <is>
          <t>Total Return Swap (TRS) | SG&amp;A</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Loss (Gain) Recognized in Income</t>
        </is>
      </c>
      <c r="B14" s="7" t="n">
        <v>11.6</v>
      </c>
      <c r="C14" s="7" t="n">
        <v>-18.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INSTRUMENTS AND RISK MANAGEMENT - Schedule of Derivatives Designated as Cash Flow Hedges (Details) - USD ($) $ in Millions</t>
        </is>
      </c>
      <c r="B1" s="2" t="inlineStr">
        <is>
          <t>3 Months Ended</t>
        </is>
      </c>
    </row>
    <row r="2">
      <c r="B2" s="2" t="inlineStr">
        <is>
          <t>Mar. 31, 2025</t>
        </is>
      </c>
      <c r="C2" s="2" t="inlineStr">
        <is>
          <t>Dec. 31, 2024</t>
        </is>
      </c>
    </row>
    <row r="3">
      <c r="A3" s="4" t="inlineStr">
        <is>
          <t>Foreign Exchange Derivativ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Cash flow hedge gain (loss) to be reclassified within 12 months</t>
        </is>
      </c>
      <c r="B5" s="7" t="n">
        <v>-3.1</v>
      </c>
      <c r="C5" s="4" t="inlineStr">
        <is>
          <t xml:space="preserve"> </t>
        </is>
      </c>
    </row>
    <row r="6">
      <c r="A6" s="4" t="inlineStr">
        <is>
          <t>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sh flow hedge gain (loss) to be reclassified within 12 months</t>
        </is>
      </c>
      <c r="B8" s="7" t="n">
        <v>4.8</v>
      </c>
      <c r="C8" s="4" t="inlineStr">
        <is>
          <t xml:space="preserve"> </t>
        </is>
      </c>
    </row>
    <row r="9">
      <c r="A9" s="4" t="inlineStr">
        <is>
          <t>Maximum length of time, foreign currency cash flow hedge</t>
        </is>
      </c>
      <c r="B9" s="4" t="inlineStr">
        <is>
          <t>4 years 2 months 12 days</t>
        </is>
      </c>
      <c r="C9" s="4" t="inlineStr">
        <is>
          <t xml:space="preserve"> </t>
        </is>
      </c>
    </row>
    <row r="10">
      <c r="A10" s="4" t="inlineStr">
        <is>
          <t>Other current assets | Foreign Exchange Derivatives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sset Derivatives</t>
        </is>
      </c>
      <c r="B12" s="7" t="n">
        <v>2.6</v>
      </c>
      <c r="C12" s="7" t="n">
        <v>3.5</v>
      </c>
    </row>
    <row r="13">
      <c r="A13" s="4" t="inlineStr">
        <is>
          <t>Other current assets | Interest rate swaps | Designated as Hedging Instrumen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sset Derivatives</t>
        </is>
      </c>
      <c r="B15" s="8" t="n">
        <v>4.8</v>
      </c>
      <c r="C15" s="8" t="n">
        <v>6.6</v>
      </c>
    </row>
    <row r="16">
      <c r="A16" s="4" t="inlineStr">
        <is>
          <t>Other non-current assets | Interest rate swaps | Designated as Hedging Instru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sset Derivatives</t>
        </is>
      </c>
      <c r="B18" s="5" t="n">
        <v>0</v>
      </c>
      <c r="C18" s="5" t="n">
        <v>0</v>
      </c>
    </row>
    <row r="19">
      <c r="A19" s="4" t="inlineStr">
        <is>
          <t>Other current liabilities | Foreign Exchange Derivatives | Designated as Hedging Instrum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Liability Derivatives</t>
        </is>
      </c>
      <c r="B21" s="8" t="n">
        <v>8.1</v>
      </c>
      <c r="C21" s="8" t="n">
        <v>17.8</v>
      </c>
    </row>
    <row r="22">
      <c r="A22" s="4" t="inlineStr">
        <is>
          <t>Other current liabilities | Interest rate swaps | Designated as Hedging Instrumen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Liability Derivatives</t>
        </is>
      </c>
      <c r="B24" s="5" t="n">
        <v>0</v>
      </c>
      <c r="C24" s="5" t="n">
        <v>0</v>
      </c>
    </row>
    <row r="25">
      <c r="A25" s="4" t="inlineStr">
        <is>
          <t>Other non-current liabilities | Interest rate swaps | Designated as Hedging Instrumen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Liability Derivatives</t>
        </is>
      </c>
      <c r="B27" s="7" t="n">
        <v>1.7</v>
      </c>
      <c r="C2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Schedule of Gain or (Loss) Reclassified from Accumulated OCI (Details) - USD ($) $ in Millions</t>
        </is>
      </c>
      <c r="B1" s="2" t="inlineStr">
        <is>
          <t>3 Months Ended</t>
        </is>
      </c>
    </row>
    <row r="2">
      <c r="B2" s="2" t="inlineStr">
        <is>
          <t>Mar. 31, 2025</t>
        </is>
      </c>
      <c r="C2" s="2" t="inlineStr">
        <is>
          <t>Mar. 31, 2024</t>
        </is>
      </c>
    </row>
    <row r="3">
      <c r="A3" s="4" t="inlineStr">
        <is>
          <t>Foreign Exchange Derivatives | Cost of sal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gain) reclassified from AOCI into income</t>
        </is>
      </c>
      <c r="B5" s="7" t="n">
        <v>3.7</v>
      </c>
      <c r="C5" s="7" t="n">
        <v>2.5</v>
      </c>
    </row>
    <row r="6">
      <c r="A6" s="4" t="inlineStr">
        <is>
          <t>Foreign Exchange Derivatives | SG&amp;A</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ss (gain) reclassified from AOCI into income</t>
        </is>
      </c>
      <c r="B8" s="8" t="n">
        <v>0.9</v>
      </c>
      <c r="C8" s="8" t="n">
        <v>0.3</v>
      </c>
    </row>
    <row r="9">
      <c r="A9" s="4" t="inlineStr">
        <is>
          <t>Foreign Exchange Derivatives | Miscellaneous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Loss (gain) reclassified from AOCI into income</t>
        </is>
      </c>
      <c r="B11" s="5" t="n">
        <v>0</v>
      </c>
      <c r="C11" s="8" t="n">
        <v>3.6</v>
      </c>
    </row>
    <row r="12">
      <c r="A12" s="4" t="inlineStr">
        <is>
          <t>Interest rate swaps | Miscellaneous expens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oss (gain) reclassified from AOCI into income</t>
        </is>
      </c>
      <c r="B14" s="8" t="n">
        <v>1.3</v>
      </c>
      <c r="C14" s="8" t="n">
        <v>2.7</v>
      </c>
    </row>
    <row r="15">
      <c r="A15" s="4" t="inlineStr">
        <is>
          <t>Interest rate swaps | Finance cos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Loss (gain) reclassified from AOCI into income</t>
        </is>
      </c>
      <c r="B17" s="7" t="n">
        <v>-1.8</v>
      </c>
      <c r="C17" s="7" t="n">
        <v>-3.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number of shares outstanding (in shares)</t>
        </is>
      </c>
      <c r="B4" s="8" t="n">
        <v>115.9</v>
      </c>
      <c r="C4" s="5" t="n">
        <v>119</v>
      </c>
    </row>
    <row r="5">
      <c r="A5" s="4" t="inlineStr">
        <is>
          <t>Dilutive effect of outstanding awards under SBC plans (in shares)</t>
        </is>
      </c>
      <c r="B5" s="5" t="n">
        <v>1</v>
      </c>
      <c r="C5" s="8" t="n">
        <v>0.3</v>
      </c>
    </row>
    <row r="6">
      <c r="A6" s="4" t="inlineStr">
        <is>
          <t>Diluted weighted average number of shares outstanding (in shares)</t>
        </is>
      </c>
      <c r="B6" s="8" t="n">
        <v>116.9</v>
      </c>
      <c r="C6" s="8" t="n">
        <v>11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7" t="n">
        <v>86.2</v>
      </c>
      <c r="C4" s="7" t="n">
        <v>91.8</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8" t="n">
        <v>37.4</v>
      </c>
      <c r="C6" s="8" t="n">
        <v>35.7</v>
      </c>
    </row>
    <row r="7">
      <c r="A7" s="4" t="inlineStr">
        <is>
          <t>SBC</t>
        </is>
      </c>
      <c r="B7" s="5" t="n">
        <v>26</v>
      </c>
      <c r="C7" s="8" t="n">
        <v>22.7</v>
      </c>
    </row>
    <row r="8">
      <c r="A8" s="4" t="inlineStr">
        <is>
          <t>Total return swap (TRS) fair value adjustments</t>
        </is>
      </c>
      <c r="B8" s="8" t="n">
        <v>19.1</v>
      </c>
      <c r="C8" s="8" t="n">
        <v>-31.5</v>
      </c>
    </row>
    <row r="9">
      <c r="A9" s="4" t="inlineStr">
        <is>
          <t>Restructuring and other charges</t>
        </is>
      </c>
      <c r="B9" s="5" t="n">
        <v>0</v>
      </c>
      <c r="C9" s="8" t="n">
        <v>0.7</v>
      </c>
    </row>
    <row r="10">
      <c r="A10" s="4" t="inlineStr">
        <is>
          <t>Unrealized losses on hedge derivatives</t>
        </is>
      </c>
      <c r="B10" s="8" t="n">
        <v>1.3</v>
      </c>
      <c r="C10" s="8" t="n">
        <v>5.8</v>
      </c>
    </row>
    <row r="11">
      <c r="A11" s="4" t="inlineStr">
        <is>
          <t>Deferred income taxes</t>
        </is>
      </c>
      <c r="B11" s="8" t="n">
        <v>-0.1</v>
      </c>
      <c r="C11" s="8" t="n">
        <v>2.7</v>
      </c>
    </row>
    <row r="12">
      <c r="A12" s="4" t="inlineStr">
        <is>
          <t>Other</t>
        </is>
      </c>
      <c r="B12" s="8" t="n">
        <v>6.2</v>
      </c>
      <c r="C12" s="8" t="n">
        <v>-6.3</v>
      </c>
    </row>
    <row r="13">
      <c r="A13" s="3" t="inlineStr">
        <is>
          <t>Changes in non-cash working capital items:</t>
        </is>
      </c>
      <c r="B13" s="4" t="inlineStr">
        <is>
          <t xml:space="preserve"> </t>
        </is>
      </c>
      <c r="C13" s="4" t="inlineStr">
        <is>
          <t xml:space="preserve"> </t>
        </is>
      </c>
    </row>
    <row r="14">
      <c r="A14" s="4" t="inlineStr">
        <is>
          <t>Accounts receivable</t>
        </is>
      </c>
      <c r="B14" s="8" t="n">
        <v>-66.90000000000001</v>
      </c>
      <c r="C14" s="8" t="n">
        <v>-16.8</v>
      </c>
    </row>
    <row r="15">
      <c r="A15" s="4" t="inlineStr">
        <is>
          <t>Inventories</t>
        </is>
      </c>
      <c r="B15" s="8" t="n">
        <v>-27.7</v>
      </c>
      <c r="C15" s="8" t="n">
        <v>152.7</v>
      </c>
    </row>
    <row r="16">
      <c r="A16" s="4" t="inlineStr">
        <is>
          <t>Other current assets</t>
        </is>
      </c>
      <c r="B16" s="5" t="n">
        <v>3</v>
      </c>
      <c r="C16" s="8" t="n">
        <v>-10.1</v>
      </c>
    </row>
    <row r="17">
      <c r="A17" s="4" t="inlineStr">
        <is>
          <t>Accounts payable, accrued and other current liabilities, provisions and income taxes payable</t>
        </is>
      </c>
      <c r="B17" s="8" t="n">
        <v>45.8</v>
      </c>
      <c r="C17" s="8" t="n">
        <v>-139.3</v>
      </c>
    </row>
    <row r="18">
      <c r="A18" s="4" t="inlineStr">
        <is>
          <t>Net cash provided by operating activities</t>
        </is>
      </c>
      <c r="B18" s="8" t="n">
        <v>130.3</v>
      </c>
      <c r="C18" s="8" t="n">
        <v>108.1</v>
      </c>
    </row>
    <row r="19">
      <c r="A19" s="3" t="inlineStr">
        <is>
          <t>Investing activities:</t>
        </is>
      </c>
      <c r="B19" s="4" t="inlineStr">
        <is>
          <t xml:space="preserve"> </t>
        </is>
      </c>
      <c r="C19" s="4" t="inlineStr">
        <is>
          <t xml:space="preserve"> </t>
        </is>
      </c>
    </row>
    <row r="20">
      <c r="A20" s="4" t="inlineStr">
        <is>
          <t>Purchase of property, plant and equipment</t>
        </is>
      </c>
      <c r="B20" s="8" t="n">
        <v>-36.7</v>
      </c>
      <c r="C20" s="8" t="n">
        <v>-40.4</v>
      </c>
    </row>
    <row r="21">
      <c r="A21" s="4" t="inlineStr">
        <is>
          <t>Net cash used in investing activities</t>
        </is>
      </c>
      <c r="B21" s="8" t="n">
        <v>-36.7</v>
      </c>
      <c r="C21" s="8" t="n">
        <v>-40.4</v>
      </c>
    </row>
    <row r="22">
      <c r="A22" s="3" t="inlineStr">
        <is>
          <t>Financing activities:</t>
        </is>
      </c>
      <c r="B22" s="4" t="inlineStr">
        <is>
          <t xml:space="preserve"> </t>
        </is>
      </c>
      <c r="C22" s="4" t="inlineStr">
        <is>
          <t xml:space="preserve"> </t>
        </is>
      </c>
    </row>
    <row r="23">
      <c r="A23" s="4" t="inlineStr">
        <is>
          <t>Borrowings under revolving loans</t>
        </is>
      </c>
      <c r="B23" s="5" t="n">
        <v>310</v>
      </c>
      <c r="C23" s="5" t="n">
        <v>285</v>
      </c>
    </row>
    <row r="24">
      <c r="A24" s="4" t="inlineStr">
        <is>
          <t>Repayments under revolving loans</t>
        </is>
      </c>
      <c r="B24" s="5" t="n">
        <v>-160</v>
      </c>
      <c r="C24" s="5" t="n">
        <v>-257</v>
      </c>
    </row>
    <row r="25">
      <c r="A25" s="4" t="inlineStr">
        <is>
          <t>Repayments under term loans</t>
        </is>
      </c>
      <c r="B25" s="8" t="n">
        <v>-4.4</v>
      </c>
      <c r="C25" s="8" t="n">
        <v>-4.6</v>
      </c>
    </row>
    <row r="26">
      <c r="A26" s="4" t="inlineStr">
        <is>
          <t>Principal payments of finance leases</t>
        </is>
      </c>
      <c r="B26" s="8" t="n">
        <v>-2.6</v>
      </c>
      <c r="C26" s="8" t="n">
        <v>-2.5</v>
      </c>
    </row>
    <row r="27">
      <c r="A27" s="4" t="inlineStr">
        <is>
          <t>Proceeds from issuance of capital stock</t>
        </is>
      </c>
      <c r="B27" s="5" t="n">
        <v>0</v>
      </c>
      <c r="C27" s="8" t="n">
        <v>3.9</v>
      </c>
    </row>
    <row r="28">
      <c r="A28" s="4" t="inlineStr">
        <is>
          <t>Repurchase of capital stock for cancellation</t>
        </is>
      </c>
      <c r="B28" s="8" t="n">
        <v>-77.7</v>
      </c>
      <c r="C28" s="8" t="n">
        <v>-16.5</v>
      </c>
    </row>
    <row r="29">
      <c r="A29" s="4" t="inlineStr">
        <is>
          <t>Purchase of treasury stock for SBC plans</t>
        </is>
      </c>
      <c r="B29" s="8" t="n">
        <v>-221.6</v>
      </c>
      <c r="C29" s="8" t="n">
        <v>-101.6</v>
      </c>
    </row>
    <row r="30">
      <c r="A30" s="4" t="inlineStr">
        <is>
          <t>Proceeds from TRS settlement</t>
        </is>
      </c>
      <c r="B30" s="8" t="n">
        <v>98.59999999999999</v>
      </c>
      <c r="C30" s="8" t="n">
        <v>32.3</v>
      </c>
    </row>
    <row r="31">
      <c r="A31" s="4" t="inlineStr">
        <is>
          <t>SBC cash settlement</t>
        </is>
      </c>
      <c r="B31" s="5" t="n">
        <v>-156</v>
      </c>
      <c r="C31" s="5" t="n">
        <v>-69</v>
      </c>
    </row>
    <row r="32">
      <c r="A32" s="4" t="inlineStr">
        <is>
          <t>Debt issuance costs paid</t>
        </is>
      </c>
      <c r="B32" s="8" t="n">
        <v>-0.2</v>
      </c>
      <c r="C32" s="5" t="n">
        <v>0</v>
      </c>
    </row>
    <row r="33">
      <c r="A33" s="4" t="inlineStr">
        <is>
          <t>Net cash used in financing activities</t>
        </is>
      </c>
      <c r="B33" s="8" t="n">
        <v>-213.9</v>
      </c>
      <c r="C33" s="5" t="n">
        <v>-130</v>
      </c>
    </row>
    <row r="34">
      <c r="A34" s="4" t="inlineStr">
        <is>
          <t>Net decrease in cash and cash equivalents</t>
        </is>
      </c>
      <c r="B34" s="8" t="n">
        <v>-120.3</v>
      </c>
      <c r="C34" s="8" t="n">
        <v>-62.3</v>
      </c>
    </row>
    <row r="35">
      <c r="A35" s="4" t="inlineStr">
        <is>
          <t>Cash and cash equivalents, beginning of period</t>
        </is>
      </c>
      <c r="B35" s="8" t="n">
        <v>423.3</v>
      </c>
      <c r="C35" s="8" t="n">
        <v>370.4</v>
      </c>
    </row>
    <row r="36">
      <c r="A36" s="4" t="inlineStr">
        <is>
          <t>Cash and cash equivalents, end of period</t>
        </is>
      </c>
      <c r="B36" s="5" t="n">
        <v>303</v>
      </c>
      <c r="C36" s="8" t="n">
        <v>308.1</v>
      </c>
    </row>
    <row r="37">
      <c r="A37" s="3" t="inlineStr">
        <is>
          <t>Supplemental disclosure information:</t>
        </is>
      </c>
      <c r="B37" s="4" t="inlineStr">
        <is>
          <t xml:space="preserve"> </t>
        </is>
      </c>
      <c r="C37" s="4" t="inlineStr">
        <is>
          <t xml:space="preserve"> </t>
        </is>
      </c>
    </row>
    <row r="38">
      <c r="A38" s="4" t="inlineStr">
        <is>
          <t>Interest paid</t>
        </is>
      </c>
      <c r="B38" s="8" t="n">
        <v>14.8</v>
      </c>
      <c r="C38" s="8" t="n">
        <v>14.7</v>
      </c>
    </row>
    <row r="39">
      <c r="A39" s="4" t="inlineStr">
        <is>
          <t>Net income taxes paid</t>
        </is>
      </c>
      <c r="B39" s="8" t="n">
        <v>5.6</v>
      </c>
      <c r="C39" s="8" t="n">
        <v>18.9</v>
      </c>
    </row>
    <row r="40">
      <c r="A40" s="3" t="inlineStr">
        <is>
          <t>Non-cash investing activity:</t>
        </is>
      </c>
      <c r="B40" s="4" t="inlineStr">
        <is>
          <t xml:space="preserve"> </t>
        </is>
      </c>
      <c r="C40" s="4" t="inlineStr">
        <is>
          <t xml:space="preserve"> </t>
        </is>
      </c>
    </row>
    <row r="41">
      <c r="A41" s="4" t="inlineStr">
        <is>
          <t>Unpaid purchases of property, plant and equipment at end of period</t>
        </is>
      </c>
      <c r="B41" s="7" t="n">
        <v>17.1</v>
      </c>
      <c r="C41" s="7" t="n">
        <v>37.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COMMITMENTS AND CONTINGENCIES (Details) ฿ in Millions, RON in Millions, $ in Millions</t>
        </is>
      </c>
      <c r="B1" s="2" t="inlineStr">
        <is>
          <t>3 Months Ended</t>
        </is>
      </c>
      <c r="D1" s="2" t="inlineStr">
        <is>
          <t>12 Months Ended</t>
        </is>
      </c>
    </row>
    <row r="2">
      <c r="B2" s="2" t="inlineStr">
        <is>
          <t>Mar. 31, 2025 USD ($)</t>
        </is>
      </c>
      <c r="C2" s="2" t="inlineStr">
        <is>
          <t>Dec. 31, 2024 THB (฿)</t>
        </is>
      </c>
      <c r="D2" s="2" t="inlineStr">
        <is>
          <t>Dec. 31, 2021 RON</t>
        </is>
      </c>
    </row>
    <row r="3">
      <c r="A3" s="4" t="inlineStr">
        <is>
          <t>Romanian Tax Authority</t>
        </is>
      </c>
      <c r="B3" s="4" t="inlineStr">
        <is>
          <t xml:space="preserve"> </t>
        </is>
      </c>
      <c r="C3" s="4" t="inlineStr">
        <is>
          <t xml:space="preserve"> </t>
        </is>
      </c>
      <c r="D3" s="4" t="inlineStr">
        <is>
          <t xml:space="preserve"> </t>
        </is>
      </c>
    </row>
    <row r="4">
      <c r="A4" s="3" t="inlineStr">
        <is>
          <t>Unrecorded Unconditional Purchase Obligation [Line Items]</t>
        </is>
      </c>
      <c r="B4" s="4" t="inlineStr">
        <is>
          <t xml:space="preserve"> </t>
        </is>
      </c>
      <c r="C4" s="4" t="inlineStr">
        <is>
          <t xml:space="preserve"> </t>
        </is>
      </c>
      <c r="D4" s="4" t="inlineStr">
        <is>
          <t xml:space="preserve"> </t>
        </is>
      </c>
    </row>
    <row r="5">
      <c r="A5" s="4" t="inlineStr">
        <is>
          <t>Tax examination, estimate of possible loss</t>
        </is>
      </c>
      <c r="B5" s="6" t="n">
        <v>7</v>
      </c>
      <c r="C5" s="4" t="inlineStr">
        <is>
          <t xml:space="preserve"> </t>
        </is>
      </c>
      <c r="D5" s="12" t="n">
        <v>31</v>
      </c>
    </row>
    <row r="6">
      <c r="A6" s="4" t="inlineStr">
        <is>
          <t>Thailand Tax Authority</t>
        </is>
      </c>
      <c r="B6" s="4" t="inlineStr">
        <is>
          <t xml:space="preserve"> </t>
        </is>
      </c>
      <c r="C6" s="4" t="inlineStr">
        <is>
          <t xml:space="preserve"> </t>
        </is>
      </c>
      <c r="D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row>
    <row r="8">
      <c r="A8" s="4" t="inlineStr">
        <is>
          <t>Tax examination, estimate of possible loss</t>
        </is>
      </c>
      <c r="B8" s="6" t="n">
        <v>12</v>
      </c>
      <c r="C8" s="13" t="n">
        <v>403</v>
      </c>
      <c r="D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ING ENTITY</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PORTING ENTITY</t>
        </is>
      </c>
      <c r="B4" s="4" t="inlineStr">
        <is>
          <t>REPORTING ENTITY Celestica Inc. (referred to herein as Celestica, the Company, we, us, or our) is incorporated in Ontario with its corporate headquarters located in Toronto, Ontario, Canada. Celestica’s common shares (Common Shares) are listed on the Toronto Stock Exchange (TSX) and the New York Stock Exchange (NYSE). Our operating and reportable segments consist of the Advanced Technology Solutions (ATS) segment and the Connectivity &amp; Cloud Solutions (CCS) segment. See note 3 for further detail regarding segm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 AND SIGNIFICANT ACCOUNTING POLICIES</t>
        </is>
      </c>
      <c r="B4" s="4" t="inlineStr">
        <is>
          <t>BASIS OF PREPARATION AND SIGNIFICANT ACCOUNTING POLICIES Basis of preparation: These unaudited interim condensed consolidated financial statements for the period ended March 31, 2025 (Q1 2025 Interim Financial Statements) have been prepared in accordance with generally accepted accounting principles in the United States (GAAP) for interim financial reporting, and the instructions to Form 10-Q and Article 10 of Regulation S-X. Certain information or footnote disclosures, normally included in annual financial statements prepared in accordance with GAAP, have been condensed or omitted pursuant to the rules and regulations of the U.S. Securities and Exchange Commission for interim financial reporting. Accordingly, they do not include all of the information and footnotes required by GAAP for complete financial statements. The Q1 2025 Interim Financial Statements, in the opinion of management, reflect all normal and recurring adjustments necessary to present fairly our financial position, operating results and cash flows for the periods presented. Results for interim periods are not necessarily an indication of results to be expected for the year. The three months ended March 31, 2025 and March 31, 2024 are referred to herein as Q1 2025 and Q1 2024, respectively. The Q1 2025 Interim Financial Statements should be read in conjunction with our 2024 annual consolidated financial statements and related notes ( 2024 AFS) which are included in our Annual Report on Form 10-K for the year ended December 31, 2024 . The Q1 2025 Interim Financial Statements are presented in United States (U.S.) dollars, which is also Celestica's functional currency. Unless otherwise noted, all financial information is presented in millions of U.S. dollars (except percentages and per share/per unit amounts). We have reclassified certain prior period information to conform with the presentation of the current period. Basis of consolidation: These consolidated financial statements include our subsidiaries, all of which are wholly owned. Any subsidiaries that are formed or acquired during the year are consolidated from their respective dates of formation or acquisition. Inter-company transactions and balances are eliminated on consolidation. Use of estimates and judgments: The preparation of financial statements requires management to make judgments, estimates and assumptions that affect the application of accounting policies, the reported amounts of assets, liabilities, revenue and expenses, and related disclosures with respect to contingent assets and liabilities. We base our judgments, estimates and assumptions on current facts,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fair values used in the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also impact future periods. Our review of the estimates, judgments and assumptions used in the preparation of the Q1 2025 Interim Financial Statements included those relating to, among others: our determination of the timing of revenue recognition, the determination of whether indicators of impairment existed for our assets and reporting units, our measurement of deferred tax assets and liabilities, our estimated inventory write-downs and expected credit losses, customer creditworthiness, and the determination of the fair value of assets acquired, liabilities assumed and contingent consideration in connection with a business combination. Any revisions to estimates, judgments or assumptions may result in, among other things, write-downs, accelerated depreciation or amortization, or impairments of our assets or our reporting units, any of which could have a material impact on our financial performance and financial condition. The U.S. presidential administration has announced various tariffs, including subsequent reciprocal and retaliatory tariffs. Our review of the estimates, judgments and assumptions included consideration of the potential impacts of these tariffs, including with respect to the determination of whether indicators of impairment existed for our reporting units. Significant accounting policies: The Q1 2025 Interim Financial Statements have been prepared on a basis consistent with the accounting policies as described in note 2 to our 2024 AFS. Recently adopted accounting pronouncements: In December 2023, the Financial Accounting Standards Board (FASB) issued ASU 2023-09 Income Taxes (Topic 740): Improvements to Income Tax Disclosures, which enhances income tax disclosures, primarily through changes to the rate reconciliation and disaggregation of income taxes paid. The impact of our adoption of such guidance will be reflected in our 2025 annual consolidated financial statements. Recently issued accounting pronouncements not yet adopted: In October 2023, the FASB issued ASU 2023-06 Disclosure Improvements — Codification Amendments in Response to the U.S. Securities and Exchange Commission’s Disclosure Update and Simplification Initiative, which amends disclosure guidance over an entity’s accounting policy related to derivative instruments, material prior period adjustments upon a change in a reporting entity, earnings-per-share, encumbered assets, unused lines of credit and unfunded commitments, and liquidation preferences of preferred stock. The amendments are effective prospectively on the date each individual amendment is effectively removed from Regulation S-X or Regulation S-K. In November 2024, the FASB issued ASU 2024-03 Income Statement — Reporting Comprehensive Income — Expense Disaggregation Disclosures (Subtopic 220-40): Disaggregation of Income Statement Expenses, which requires public business entities to disclose disaggregated information about certain costs and expenses in the notes to their financial statements. The objective of this update is to provide more detailed information about the types of expenses included in commonly presented expense captions, such as cost of sales, selling, general and administrative expenses (SG&amp;A), and research and development expenses. The update mandates that entities present a tabular disclosure of each relevant expense caption on the face of the income statement, disaggregated into specified categories, including purchases of inventory, employee compensation, depreciation, intangible asset amortization, and other significant expenses. This enhanced disclosure aims to improve the transparency and decision-usefulness of financial statements for investors and other users. ASU 2024-03 is effective for annual periods beginning after December 15, 2026, with early adoption permitted. We are currently evaluating the impact that the updated standards will have on our financial statement disclosures. We believe that other recently issued accounting standards will either not have a material impact on the consolidated financial statements or will not apply to ou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25:03Z</dcterms:created>
  <dcterms:modified xmlns:dcterms="http://purl.org/dc/terms/" xmlns:xsi="http://www.w3.org/2001/XMLSchema-instance" xsi:type="dcterms:W3CDTF">2025-04-24T20:25:05Z</dcterms:modified>
</cp:coreProperties>
</file>